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Recen" sheetId="7" r:id="rId7"/>
    <s:sheet name="Net Earnings Per Share (&quot;EPS&quot;)" sheetId="8" r:id="rId8"/>
    <s:sheet name="Debt, Inventory Financing Facil" sheetId="9" r:id="rId9"/>
    <s:sheet name="Severance and Restructuring Act" sheetId="10" r:id="rId10"/>
    <s:sheet name="Stock-Based Compensation" sheetId="11" r:id="rId11"/>
    <s:sheet name="Impairment Loss on Assets Held " sheetId="12" r:id="rId12"/>
    <s:sheet name="Income Taxes" sheetId="13" r:id="rId13"/>
    <s:sheet name="Derivative Financial Instrument" sheetId="14" r:id="rId14"/>
    <s:sheet name="Fair Value Measurements" sheetId="15" r:id="rId15"/>
    <s:sheet name="Share Repurchase Programs" sheetId="16" r:id="rId16"/>
    <s:sheet name="Commitments and Contingencies" sheetId="17" r:id="rId17"/>
    <s:sheet name="Segment Information" sheetId="18" r:id="rId18"/>
    <s:sheet name="Basis of Presentation and Rec19" sheetId="19" r:id="rId19"/>
    <s:sheet name="Net Earnings Per Share (&quot;EPS&quot;) " sheetId="20" r:id="rId20"/>
    <s:sheet name="Debt, Inventory Financing Fac21" sheetId="21" r:id="rId21"/>
    <s:sheet name="Severance and Restructuring A22" sheetId="22" r:id="rId22"/>
    <s:sheet name="Stock-Based Compensation (Table" sheetId="23" r:id="rId23"/>
    <s:sheet name="Segment Information (Tables)" sheetId="24" r:id="rId24"/>
    <s:sheet name="Basis of Presentation and Rec25" sheetId="25" r:id="rId25"/>
    <s:sheet name="Net Earnings Per Share (&quot;EPS&quot;26" sheetId="26" r:id="rId26"/>
    <s:sheet name="Net Earnings Per Share (&quot;EPS&quot;27" sheetId="27" r:id="rId27"/>
    <s:sheet name="Debt, Inventory Financing Fac28" sheetId="28" r:id="rId28"/>
    <s:sheet name="Debt, Inventory Financing Fac29" sheetId="29" r:id="rId29"/>
    <s:sheet name="Severance and Restructuring A30" sheetId="30" r:id="rId30"/>
    <s:sheet name="Severance and Restructuring A31" sheetId="31" r:id="rId31"/>
    <s:sheet name="Stock-Based Compensation - Pre-" sheetId="32" r:id="rId32"/>
    <s:sheet name="Stock-Based Compensation - Addi" sheetId="33" r:id="rId33"/>
    <s:sheet name="Stock-Based Compensation - Summ" sheetId="34" r:id="rId34"/>
    <s:sheet name="Stock-Based Compensation - Su35" sheetId="35" r:id="rId35"/>
    <s:sheet name="Impairment Loss on Assets Hel36" sheetId="36" r:id="rId36"/>
    <s:sheet name="Income Taxes - Additional Infor" sheetId="37" r:id="rId37"/>
    <s:sheet name="Derivative Financial Instrume38" sheetId="38" r:id="rId38"/>
    <s:sheet name="Share Repurchase Programs - Add" sheetId="39" r:id="rId39"/>
    <s:sheet name="Commitments and Contingencies -" sheetId="40" r:id="rId40"/>
    <s:sheet name="Segment Information - Additiona" sheetId="41" r:id="rId41"/>
    <s:sheet name="Segment Information - Net Sales" sheetId="42" r:id="rId42"/>
    <s:sheet name="Segment Information - Financial" sheetId="43" r:id="rId43"/>
    <s:sheet name="Segment Information - Financi44" sheetId="44" r:id="rId44"/>
    <s:sheet name="Segment Information - Pre-Tax D" sheetId="45" r:id="rId45"/>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SIT</t>
  </si>
  <si>
    <t>Entity Registrant Name</t>
  </si>
  <si>
    <t>INSIGHT ENTERPRIS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Accounts receivable, net of allowance for doubtful accounts of $18,555 and $19,336, respectively</t>
  </si>
  <si>
    <t>Inventories</t>
  </si>
  <si>
    <t>Inventories not available for sale</t>
  </si>
  <si>
    <t>Deferred income taxes</t>
  </si>
  <si>
    <t>Other current assets</t>
  </si>
  <si>
    <t>Total current assets</t>
  </si>
  <si>
    <t>Property and equipment, net of accumulated depreciation and amortization of $282,482 and $269,394, respectively</t>
  </si>
  <si>
    <t>Goodwill</t>
  </si>
  <si>
    <t>Intangible assets, net of accumulated amortization of $89,771 and $86,053, respectively</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Stockholders' equity:</t>
  </si>
  <si>
    <t>Preferred stock, $0.01 par value, 3,000 shares authorized; no shares issued</t>
  </si>
  <si>
    <t>Common stock, $0.01 par value, 100,000 shares authorized; 37,283 shares at June 30, 2015 and 40,147 shares at December 31, 2014 issued and outstanding</t>
  </si>
  <si>
    <t>Additional paid-in capital</t>
  </si>
  <si>
    <t>Retained earnings</t>
  </si>
  <si>
    <t>Accumulated other comprehensive loss - foreign currency translation adjustments</t>
  </si>
  <si>
    <t>Total stockholders' equity</t>
  </si>
  <si>
    <t>Total liabilities and stockholders' equity</t>
  </si>
  <si>
    <t>Consolidated Balance Sheets (Unaudited) (Parenthetical) - USD ($) $ in Thousands</t>
  </si>
  <si>
    <t>Statement of Financial Position [Abstract]</t>
  </si>
  <si>
    <t>Allowance for doubtful accounts receivable</t>
  </si>
  <si>
    <t>Accumulated depreci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4</t>
  </si>
  <si>
    <t>Income Statement [Abstract]</t>
  </si>
  <si>
    <t>Net sales</t>
  </si>
  <si>
    <t>Costs of goods sold</t>
  </si>
  <si>
    <t>Gross profit</t>
  </si>
  <si>
    <t>Operating expenses:</t>
  </si>
  <si>
    <t>Selling and administrative expenses</t>
  </si>
  <si>
    <t>Severance and restructuring expenses</t>
  </si>
  <si>
    <t>Earnings from operations</t>
  </si>
  <si>
    <t>Non-operating (income) expense:</t>
  </si>
  <si>
    <t>Interest income</t>
  </si>
  <si>
    <t>Interest expense</t>
  </si>
  <si>
    <t>Net foreign currency exchange loss</t>
  </si>
  <si>
    <t>Other expense, net</t>
  </si>
  <si>
    <t>Earnings before income taxes</t>
  </si>
  <si>
    <t>Income tax expense</t>
  </si>
  <si>
    <t>Net earnings</t>
  </si>
  <si>
    <t>Net earnings per share:</t>
  </si>
  <si>
    <t>Basic</t>
  </si>
  <si>
    <t>Diluted</t>
  </si>
  <si>
    <t>Shares used in per share calculations:</t>
  </si>
  <si>
    <t>Consolidated Statements of Comprehensive Income (Unaudited) - USD ($) $ in Thousands</t>
  </si>
  <si>
    <t>Statement of Comprehensive Income [Abstract]</t>
  </si>
  <si>
    <t>Other comprehensive income (loss), net of tax:</t>
  </si>
  <si>
    <t>Foreign currency translation adjustments</t>
  </si>
  <si>
    <t>Total comprehensive income</t>
  </si>
  <si>
    <t>Consolidated Statements of Cash Flows (Unaudited) - USD ($) $ in Thousands</t>
  </si>
  <si>
    <t>Cash flows from operating activities:</t>
  </si>
  <si>
    <t>Adjustments to reconcile net earnings to net cash provided by operating activities:</t>
  </si>
  <si>
    <t>Depreciation and amortization</t>
  </si>
  <si>
    <t>Non-cash real estate impairment</t>
  </si>
  <si>
    <t>Provision for losses on accounts receivable</t>
  </si>
  <si>
    <t>Write-downs of inventories</t>
  </si>
  <si>
    <t>Write-off of property and equipment</t>
  </si>
  <si>
    <t>Non-cash stock-based compensation</t>
  </si>
  <si>
    <t>Excess tax benefit from employee gains on stock-based compensation</t>
  </si>
  <si>
    <t>Changes in assets and liabilities:</t>
  </si>
  <si>
    <t>Increase in accounts receivable</t>
  </si>
  <si>
    <t>Increase in inventories</t>
  </si>
  <si>
    <t>Increase in other current assets</t>
  </si>
  <si>
    <t>(Increase) decrease in other assets</t>
  </si>
  <si>
    <t>Increase in accounts payable</t>
  </si>
  <si>
    <t>(Decrease) increase in deferred revenue</t>
  </si>
  <si>
    <t>Decrease in accrued expenses and other liabilities</t>
  </si>
  <si>
    <t>Net cash provided by operating activities</t>
  </si>
  <si>
    <t>Cash flows from investing activities:</t>
  </si>
  <si>
    <t>Purchases of property and equipmen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other financing agreements</t>
  </si>
  <si>
    <t>Payments on capital lease obligation</t>
  </si>
  <si>
    <t>Net borrowings (repayments) under inventory financing facility</t>
  </si>
  <si>
    <t>Payment of deferred financing fees</t>
  </si>
  <si>
    <t>Payment of payroll taxes on stock-based compensation through shares withheld</t>
  </si>
  <si>
    <t>Repurchases of common stock</t>
  </si>
  <si>
    <t>Net cash used in financing activities</t>
  </si>
  <si>
    <t>Foreign currency exchange effect on cash and cash equivalent balances</t>
  </si>
  <si>
    <t>Increase in cash and cash equivalents</t>
  </si>
  <si>
    <t>Cash and cash equivalents at beginning of period</t>
  </si>
  <si>
    <t>Cash and cash equivalents at end of period</t>
  </si>
  <si>
    <t>Basis of Presentation and Recently Issued Accounting Standards</t>
  </si>
  <si>
    <t>Organization, Consolidation and Presentation of Financial Statements [Abstract]</t>
  </si>
  <si>
    <t>1. Basis of Presentation and Recently Issued Accounting
Standards
We are a leading worldwide technology provider of integrated
solutions to business and government clients. The Company is
organized in the following three operating segments, which are
primarily defined by their related geographies:
Operating Segment
Geography
North America United States and Canada
EMEA Europe, Middle East and Africa
APAC Asia-Pacific
Our offerings in North America and select countries in EMEA include
hardware, software and services. Our offerings in the remainder of
our EMEA segment and in APAC are largely software and select
software-related services.
In the opinion of management, the accompanying unaudited
consolidated financial statements contain all adjustments necessary
to present fairly our financial position as of June 30, 2015,
our results of operations for the three and six months ended
June 30, 2015 and 2014 and our cash flows for the six months
ended June 30, 2015 and 2014. The consolidated balance sheet
as of December 31, 2014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4.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On April 7, 2015, the Financial Accounting Standards Board
(“FASB”) issued Accounting Standards Update
(“ASU”) 2015-03, “Interest–Imputation of
Interest (Subtopic 835-30): Simplifying the Presentation of Debt
Issuance Cost.” ASU 2015-03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amortization of debt issuance costs also shall be
reported as interest expense. ASU 2015-03 is effective for the
fiscal year beginning after December 15, 2015, including
interim reporting periods within that reporting period. Early
adoption is permitted for financial statements that have not been
previously issued and retrospective application is required for
each balance sheet presented. The new standard is not expected to
have a material effect on our financial statements.
On May 28, 2014, the FASB issued ASU No.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original effective date for ASU 2014-09 would have
required the Company to adopt the new standard beginning in its
first quarter of 2017. In July 2015, the FASB voted to amend ASU
2014-09 by approving a one-year deferral of the mandatory effective
date as well as providing the option to early adopt the standard on
the original effective date. Accordingly, the Company may adopt the
standard in either its first quarter of 2017 or 2018. An entity may
choose to adopt the new standard either retrospectively or through
a cumulative effect adjustment as of the start of the first period
for which it applies the new standard. We are in the process of
determining the timing of our adoption and the effect that the
adoption will have on our consolidated financial statements. We
have not yet selected our planned transition approach.
There have been no other material changes or additions to the
recently issued accounting standards as previously reported in Note
1 to our Consolidated Financial Statements in Part II, Item 8
of our Annual Report on Form 10-K for the year ended
December 31, 2014 that affect or may affect our financial
statements.</t>
  </si>
  <si>
    <t>Net Earnings Per Share ("EPS")</t>
  </si>
  <si>
    <t>Earnings Per Share [Abstract]</t>
  </si>
  <si>
    <t>2.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A
reconciliation of the denominators of the basic and diluted EPS
calculations follows (in thousands, except per share data):
Three Months Ended June 30, Six Months Ended June 30,
2015 2014 2015 2014
Numerator:
Net earnings $ 25,499 $ 27,249 $ 36,450 $ 38,799
Denominator:
Weighted average shares used to compute basic EPS 38,067 40,951 38,870 41,292
Dilutive potential common shares due to dilutive
restricted stock units, net of tax effect 259 277 290 281
Weighted average shares used to compute diluted EPS 38,326 41,228 39,160 41,573
Net earnings per share:
Basic $ 0.67 $ 0.67 $ 0.94 $ 0.94
Diluted $ 0.67 $ 0.66 $ 0.93 $ 0.93
There were no anti-dilutive restricted stock units for the three
and six months ended June 30, 2015. For the three and six
months ended June 30, 2014, 1,000 and 31,000, respectively, of
our restricted stock units were not included in the diluted EPS
calculations because their inclusion would have been anti-dilutive.
These share-based awards could be dilutive in the future.</t>
  </si>
  <si>
    <t>Debt, Inventory Financing Facility, Capital Lease and Other Financing Obligations</t>
  </si>
  <si>
    <t>Debt Disclosure [Abstract]</t>
  </si>
  <si>
    <t>3. Debt, Inventory Financing Facility, Capital Lease and Other
Financing Obligations
Debt
Our long-term debt consists of the following (in thousands):
June 30, December 31, 2014
Senior revolving credit facility $ 16,500 $
—
Accounts receivable securitization financing facility 34,000 61,000
Capital lease and other financing obligations 2,191 2,301
Total 52,691 63,301
Less: current portion of capital lease and other financing
obligations (1,400 ) (766 )
Less: current portion of revolving credit facilities
—
—
Long-term debt $ 51,291 $ 62,535
Our senior revolving credit facility (“revolving
facility”) has an aggregate U.S. dollar equivalent maximum
borrowing capacity of $350,000,000 and matures on April 26,
2017. The balance outstanding at June 30, 2015 was borrowed
under the prime rate option at 3.25% per annum. See
“Debt Covenants” below for a discussion of our
aggregate maximum borrowing capacity.
Our accounts receivable securitization financing facility (the
“ABS facility”) has a maximum borrowing capacity of
$200,000,000 and matures on June 30, 2017. While the ABS
facility has a stated maximum amount, the actual availability under
the ABS facility is limited by the quantity and quality of the
underlying accounts receivable. Under the ABS facility, the
floating interest rate applicable at June 30, 2015 was
1.09% per annum. As of June 30, 2015, qualified
receivables were sufficient to permit access to the full
$200,000,000 facility amount, of which $34,000,000 was outstanding.
See “Debt Covenants” below for a discussion of our
aggregate maximum borrowing capacity.
Debt Covenants
Our revolving facility and our ABS facility contain various
covenants customary for transactions of this type, including
limitations on the payment of dividends and the requirement that we
comply with maximum leverage, minimum fixed charge and minimum
asset coverage ratio requirements and meet monthly, quarterly and
annual reporting requirements. If we fail to comply with these
covenants, the lenders would be able to demand payment within a
specified time period. At June 30, 2015, we were in compliance
with all such covenants. Further, the terms of the ABS facility
identify various circumstances that would result in an amortization
event under the facility that affords the lenders specified
remedies upon the occurrence and during the continuation of such an
event. At June 30, 2015, no such amortization event had
occurred.
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and (iv) non-cash
stock-based compensation (“adjusted earnings”). The
maximum leverage ratio permitted under the facilities is 2.75 times
trailing twelve-month adjusted earnings. A significant drop in our
adjusted earnings would limit the amount of indebtedness that could
be outstanding at the end of any fiscal quarter to a level that
would be below our consolidated maximum facility amount. Based on
our maximum leverage ratio as of June 30, 2015, our aggregate
debt balance that could have been outstanding under our revolving
facility and our ABS facility was reduced from the maximum
borrowing capacity of $550,000,000 to $470,378,000, of which
$50,500,000 was outstanding at June 30, 2015.
Inventory Financing Facility
Our inventory financing facility matures on April 26, 2017
and, effective July 2, 2015, was amended to increase our
maximum borrowing capacity from $200,000,000 to $250,000,000, of
which $150,952,000 was outstanding at June 30, 2015.
Capital Lease and Other Financing Obligations
The present value of minimum lease payments under our capital
lease, which expires on December 31, 2016, is included in our
current and long-term debt balances as summarized in the table
above.
From time to time, we also enter into other financing agreements
with financial intermediaries to facilitate the purchase of
products from certain vendors. At June 30, 2015 and
December 31, 2014, amounts owed under other financing
agreements of $1,852,000, which are payable in installments through
August 2016, are included in our current and long-term debt
balances as summarized in the table above.</t>
  </si>
  <si>
    <t>Severance and Restructuring Activities</t>
  </si>
  <si>
    <t>Restructuring and Related Activities [Abstract]</t>
  </si>
  <si>
    <t>4. Severance and Restructuring Activities
During the three and six months ended June 30, 2015, we
recorded severance expense associated with the realignment of
certain roles and responsibilities.
The following table details the activity related to resource
actions for the six months ended June 30, 2015 and the
outstanding obligations as of June 30, 2015 (in
thousands):
North America EMEA Consolidated
Balances at December 31, 2014 $ 857 $ 2,971 $ 3,828
Severance costs, net of adjustments 255 840 1,095
Cash payments (867 ) (1,681 ) (2,548 )
Foreign currency translation adjustments (22 ) (229 ) (251 )
Balances at June 30, 2015 $ 223 $ 1,901 $ 2,124
Adjustments were recorded as a reduction to severance and
restructuring expense in North America and EMEA of $414,000 and
$164,000, respectively, in the six months ended June 30, 2015,
due to changes in estimates.
The remaining outstanding obligations are expected to be paid
during the next 12 months and, therefore, are included in accrued
expenses and other current liabilities.</t>
  </si>
  <si>
    <t>Stock-Based Compensation</t>
  </si>
  <si>
    <t>Disclosure of Compensation Related Costs, Share-based Payments [Abstract]</t>
  </si>
  <si>
    <t>5. Stock-Based Compensation
By operating segment, we recorded the following pre-tax amounts for
stock-based compensation, net of estimated forfeitures, related to
restricted stock units (“RSUs”) in selling and
administrative expenses in our consolidated financial statements
(in thousands):
Three Months Ended June 30, Six Months Ended June 30,
2015 2014 2015 2014
North America $ 1,724 $ 1,478 $ 3,455 $ 2,839
EMEA 484 383 986 718
APAC 96 65 186 127
Total Consolidated $ 2,304 $ 1,926 $ 4,627 $ 3,684
As of June 30, 2015, total compensation cost not yet
recognized related to nonvested RSUs is $18,691,000, which is
expected to be recognized over the next 1.41 years on a
weighted-average basis.
The following table summarizes our RSU activity during the six
months ended June 30, 2015:
Number Weighted Average Grant Date Fair Value Fair Value
Nonvested at January 1, 2015 888,967 $ 22.06
Granted (a) 419,549 26.26
Vested, including shares withheld to cover taxes (322,564 ) 21.58 $ 8,586,951 (c)
Forfeited (29,196 ) 22.40
Nonvested at June 30, 2015 (b) 956,756 24.06 $ 28,616,572 (d)
Expected to vest 853,517 $ 25,528,693 (d)
(a) Includes 131,389 RSUs subject to
remaining performance conditions. The number of RSUs ultimately
awarded under the performance-based RSUs varies based on whether we
achieve certain financial results for 2015.
(b) Includes 129,473 nonvested RSUs
subject to remaining performance conditions. During the six months
ended June 30, 2015, 1,916 RSUs subject to performance
conditions were forfeited prior to the satisfaction of the
performance condition and the completion of the related requisite
service period.
(c) The fair value of vested RSUs
represents the total pre-tax fair value, based on the closing stock
price on the day of vesting, which would have been received by
holders of RSUs had all such holders sold their underlying shares
on that date.
(d) The aggregate fair value represents
the total pre-tax fair value, based on our closing stock price of
$29.91 as of June 30, 2015, which would have been received by
holders of RSUs had all such holders sold their underlying shares
on that date.</t>
  </si>
  <si>
    <t>Impairment Loss on Assets Held for Sale</t>
  </si>
  <si>
    <t>Property, Plant and Equipment [Abstract]</t>
  </si>
  <si>
    <t>6. Impairment Loss on Assets Held for Sale
In November 2014, we relocated our sales and administrative
operations that were housed in the property that we own in
Bloomingdale, Illinois. The property is classified as a held for
sale asset, which is included in other current assets in the
accompanying consolidated balance sheets as of June 30, 2015
and December 31, 2014. During the second quarter of 2014, our
North America operating segment recorded non-cash charges of
$5,178,000, consisting of an impairment loss of $4,558,000 and
accelerated depreciation of $620,000, to reduce the carrying amount
of the related assets to their estimated fair value less costs to
sell. The estimated fair market value was derived from Level 2 fair
value inputs (observable market based inputs or unobservable inputs
that are corroborated by market data), which included a current
market analysis indicating the price per square foot of previous
sale transactions involving comparable property in the Bloomingdale
area. The charges are included in selling and administrative
expenses in the accompanying consolidated statement of operations
for the three and six months ended June 30, 2014.</t>
  </si>
  <si>
    <t>Income Taxes</t>
  </si>
  <si>
    <t>Income Tax Disclosure [Abstract]</t>
  </si>
  <si>
    <t>7. Income Taxes
Our effective tax rate for the three and six months ended
June 30, 2015 was 38.1% and 38.2%, respectively. For the
three and six months ended June 30, 2015, our effective tax
rate was higher than the United States federal statutory rate of
35.0% due primarily to state income taxes, net of federal benefit.
Additionally, the effect of lower taxes on earnings in foreign
jurisdictions was offset partially by higher losses in certain
foreign jurisdictions in the 2015 periods, resulting in an increase
in the valuation allowance for deferred tax assets related to these
foreign operating losses.
Our effective tax rate for the three and six months ended
June 30, 2014 was 38.6% and 38.8%, respectively. For the
three and six months ended June 30, 2014, our effective tax
rate was higher than the United States federal statutory rate of
35.0% due primarily to an increase in the valuation allowance for
deferred tax assets related to certain foreign operating losses and
foreign tax credits and to state income taxes, net of federal
benefit. These increases in the effective rate were partially
offset by the effect of lower taxes on earnings in foreign
jurisdictions.
As of June 30, 2015 and December 31, 2014, we had
approximately $4,536,000 and $4,306,000, respectively, of
unrecognized tax benefits. Of these amounts, approximately $413,000
and $336,000, respectively, related to accrued interest.
Several of our subsidiaries are currently under audit for tax years
2006 through 2013.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Based on the
status of the various examinations in multiple jurisdictions,
however, an estimate of the range of reasonably possible outcomes
cannot be made at this time, but the estimated effect on our income
tax expense and net earnings is not expected to be significant.</t>
  </si>
  <si>
    <t>Derivative Financial Instruments</t>
  </si>
  <si>
    <t>Derivative Instruments and Hedging Activities Disclosure [Abstract]</t>
  </si>
  <si>
    <t>8. Derivative Financial Instruments
We use derivatives to partially offset our exposure to fluctuations
in certain foreign currencies. We do not enter into derivatives for
speculative or trading purposes. Derivatives are recorded at fair
value on the balance sheet based on observable market based inputs
or unobservable inputs that are corroborated by market data (Level
2). Gains or losses resulting from changes in fair value of the
derivative are recorded currently in income. We do not designate
our hedges for hedge accounting, and our foreign currency
derivative instruments are not subject to any master netting
arrangements with our counterparties.
Our derivative financial instruments as of June 30, 2015 were
not material. The effect of our derivative financial instruments on
our results of operations during the three months ended
June 30, 2015 and 2014 were gains of $983,000 and $117,000,
respectively, and during the six months ended June 30, 2015
and 2014 were a gain of $36,000 and a loss of $108,000,
respectively. These amounts are reported within the net foreign
currency exchange loss line item in our consolidated statements of
operations.</t>
  </si>
  <si>
    <t>Fair Value Measurements</t>
  </si>
  <si>
    <t>Fair Value Disclosures [Abstract]</t>
  </si>
  <si>
    <t>9. Fair Value Measurements
As of June 30, 2015, we have no non-financial assets or
liabilities that are measured and recorded at fair value on a
recurring basis, and our other financial assets or liabilities
generally consist of cash and cash equivalents, accounts
receivable, accounts payable and accrued expenses and other current
liabilities. The estimated fair values of our cash and cash
equivalents approximate their carrying values and are determined
based on quoted prices in active markets for identical assets
(Level 1). The fair values of the other financial assets and
liabilities are based on the values that would be received or paid
in an orderly transaction between market participants and
approximate their carrying values due to their nature and short
duration.</t>
  </si>
  <si>
    <t>Share Repurchase Programs</t>
  </si>
  <si>
    <t>Equity [Abstract]</t>
  </si>
  <si>
    <t>10. Share Repurchase Programs
In October 2013, October 2014 and February 2015, our Board of
Directors authorized share repurchase programs of $50,000,000,
$25,000,000 and $75,000,000, respectively. During the six months
ended June 30, 2015, we purchased 3,106,528 shares of our
common stock on the open market at a total cost of approximately
$85,951,000 (an average price of $27.67 per share). All shares
repurchased were retired. In early July 2015, we completed
repurchases using the remaining $5,892,000 available under our
share repurchase programs, and all shares repurchased were
retired.
During the comparative six months ended June 30, 2014, we
purchased 1,272,299 shares of our common stock on the open market
at a total cost of approximately $29,652,000 (an average price of
$23.31 per share). All shares repurchased were retired.</t>
  </si>
  <si>
    <t>Commitments and Contingencies</t>
  </si>
  <si>
    <t>Commitments and Contingencies Disclosure [Abstract]</t>
  </si>
  <si>
    <t>11. Commitments and Contingencies
Contractual
In the ordinary course of business, we issue performance bonds to
secure our performance under certain contracts or state tax
requirements. As of June 30, 2015, we had an immaterial amount
of performance bonds outstanding. These bonds are issued on our
behalf by a surety company on an unsecured basis; however, if the
surety company is ever required to pay out under the bonds, we have
contractually agreed to reimburse the surety company.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June 30, 2015.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vendo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Many of these proceeding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The Company is not involved in any pending or threatened legal
proceedings that it believes could reasonably be expected to have a
material adverse effect on its business, financial condition or
results of operations.</t>
  </si>
  <si>
    <t>Segment Information</t>
  </si>
  <si>
    <t>Segment Reporting [Abstract]</t>
  </si>
  <si>
    <t>12. Segment Information
We operate in three reportable geographic operating segments: North
America; EMEA; and APAC. Our offerings in North America and select
countries in EMEA include hardware, software and services. Our
offerings in the remainder of our EMEA segment and in APAC are
largely software and select software-related services. Net sales by
product or service type for North America, EMEA and APAC were as
follows for the three and six months ended June 30, 2015 and
2014 (in thousands):
North
America EMEA APAC
Three Months Ended June 30, Three Months Ended June 30, Three Months Ended June 30,
Sales Mix 2015 2014 2015 2014 2015 2014
Hardware $ 587,563 $ 527,187 $ 121,410 $ 139,423 $ 3,651 $ 4,043
Software 326,192 310,838 250,055 297,014 59,356 74,915
Services 64,895 51,227 9,161 10,420 1,748 2,830
$ 978,650 $ 889,252 $ 380,626 $ 446,857 $ 64,755 $ 81,788
North
America EMEA APAC
Six Months Ended June 30, Six Months Ended June 30, Six Months Ended June 30,
Sales Mix 2015 2014 2015 2014 2015 2014
Hardware $ 1,092,815 $ 1,015,597 $ 267,394 $ 291,277 $ 5,577 $ 5,634
Software 584,684 557,009 448,515 525,429 98,178 117,734
Services 123,860 97,328 19,559 18,094 3,128 4,325
$ 1,801,359 $ 1,669,934 $ 735,468 $ 834,800 $ 106,883 $ 127,693
All significant intercompany transactions are eliminated upon
consolidation, and there are no differences between the accounting
policies used to measure profit and loss for our segments and on a
consolidated basis. Net sales are defined as net sales to external
clients. None of our clients exceeded ten percent of consolidated
net sales for the three or six months ended June 30, 2015 or
2014.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as of and for the three months ended
June 30, 2015 and 2014 (in thousands):
Three Months Ended June 30,
2015
North America EMEA APAC Consolidated
Net sales $ 978,650 $ 380,626 $ 64,755 $ 1,424,031
Costs of goods sold 850,434 327,811 54,371 1,232,616
Gross profit 128,216 52,815 10,384 191,415
Operating expenses:
Selling and administrative expenses 99,033 42,754 6,217 148,004
Severance and restructuring expenses (150 ) 522
— 372
Earnings from operations $ 29,333 $ 9,539 $ 4,167 $ 43,039
Total assets at period end $ 2,019,482 $ 602,410 $ 172,308 $ 2,794,200 *
* Consolidated total assets do not
reflect the net effect of corporate assets and intercompany
eliminations of $641,605,000.
Three Months Ended June 30,
2014
North America EMEA APAC Consolidated
Net sales $ 889,252 $ 446,857 $ 81,788 $ 1,417,897
Costs of goods sold 764,214 390,771 68,313 1,223,298
Gross profit 125,038 56,086 13,475 194,599
Operating expenses:
Selling and administrative expenses 94,558 46,030 7,222 147,810
Severance and restructuring expenses (14 ) 215 109 310
Earnings from operations $ 30,494 $ 9,841 $ 6,144 $ 46,479
Total assets at period end $ 1,687,341 $ 623,873 $ 194,982 $ 2,506,196 **
** Consolidated total assets do not
reflect the net effect of corporate assets and intercompany
eliminations of $529,621,000.
The tables below present information about our reportable operating
segments as of and for the six months ended June 30, 2015 and
2014 (in thousands):
Six Months Ended June 30,
2015
North America EMEA APAC Consolidated
Net sales $ 1,801,359 $ 735,468 $ 106,883 $ 2,643,710
Costs of goods sold 1,561,627 637,842 91,013 2,290,482
Gross profit 239,732 97,626 15,870 353,228
Operating expenses:
Selling and administrative expenses 191,435 85,511 11,854 288,800
Severance and restructuring expenses 255 840
— 1,095
Earnings from operations $ 48,042 $ 11,275 $ 4,016 $ 63,333
Total assets at period end $ 2,019,482 $ 602,410 $ 172,308 $ 2,794,200 *
* Consolidated total assets do not
reflect the net effect of corporate assets and intercompany
eliminations of $641,605,000.
Six Months Ended June 30,
2014
North America EMEA APAC Consolidated
Net sales $ 1,669,934 $ 834,800 $ 127,693 $ 2,632,427
Costs of goods sold 1,437,483 729,393 107,207 2,274,083
Gross profit 232,451 105,407 20,486 358,344
Operating expenses:
Selling and administrative expenses 183,739 93,135 13,365 290,239
Severance and restructuring expenses 63 475 109 647
Earnings from operations $ 48,649 $ 11,797 $ 7,012 $ 67,458
Total assets at period end $ 1,687,341 $ 623,873 $ 194,982 $ 2,506,196 **
** Consolidated total assets do not
reflect the net effect of corporate assets and intercompany
eliminations of $529,621,000.
We recorded the following pre-tax amounts, by operating segment,
for depreciation and amortization in the accompanying consolidated
financial statements (in thousands):
Three Months Ended June 30,
Six Months Ended June 30,
2015 2014 2015 2014
North America $ 7,547 $ 8,372 $ 15,188 $ 16,044
EMEA 1,682 2,153 3,367 4,330
APAC 230 230 446 407
Total $
9,459 $
10,755 $
19,001 $
20,781</t>
  </si>
  <si>
    <t>Basis of Presentation and Recently Issued Accounting Standards (Policies)</t>
  </si>
  <si>
    <t>Recently Issued Accounting Standards</t>
  </si>
  <si>
    <t>Recently Issued Accounting Standards
On April 7, 2015, the Financial Accounting Standards Board
(“FASB”) issued Accounting Standards Update
(“ASU”) 2015-03, “Interest–Imputation of
Interest (Subtopic 835-30): Simplifying the Presentation of Debt
Issuance Cost.” ASU 2015-03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amortization of debt issuance costs also shall be
reported as interest expense. ASU 2015-03 is effective for the
fiscal year beginning after December 15, 2015, including
interim reporting periods within that reporting period. Early
adoption is permitted for financial statements that have not been
previously issued and retrospective application is required for
each balance sheet presented. The new standard is not expected to
have a material effect on our financial statements.
On May 28, 2014, the FASB issued ASU No.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original effective date for ASU 2014-09 would have
required the Company to adopt the new standard beginning in its
first quarter of 2017. In July 2015, the FASB voted to amend ASU
2014-09 by approving a one-year deferral of the mandatory effective
date as well as providing the option to early adopt the standard on
the original effective date. Accordingly, the Company may adopt the
standard in either its first quarter of 2017 or 2018. An entity may
choose to adopt the new standard either retrospectively or through
a cumulative effect adjustment as of the start of the first period
for which it applies the new standard. We are in the process of
determining the timing of our adoption and the effect that the
adoption will have on our consolidated financial statements. We
have not yet selected our planned transition approach.
There have been no other material changes or additions to the
recently issued accounting standards as previously reported in Note
1 to our Consolidated Financial Statements in Part II, Item 8
of our Annual Report on Form 10-K for the year ended
December 31, 2014 that affect or may affect our financial
statements.</t>
  </si>
  <si>
    <t>Net Earnings Per Share ("EPS") (Tables)</t>
  </si>
  <si>
    <t>Reconciliation of Denominators of Basic and Diluted EPS Calculations</t>
  </si>
  <si>
    <t>A reconciliation of the denominators of the basic and diluted EPS
calculations follows (in thousands, except per share data):
Three Months Ended June 30, Six Months Ended June 30,
2015 2014 2015 2014
Numerator:
Net earnings $ 25,499 $ 27,249 $ 36,450 $ 38,799
Denominator:
Weighted average shares used to compute basic EPS 38,067 40,951 38,870 41,292
Dilutive potential common shares due to dilutive
restricted stock units, net of tax effect 259 277 290 281
Weighted average shares used to compute diluted EPS 38,326 41,228 39,160 41,573
Net earnings per share:
Basic $ 0.67 $ 0.67 $ 0.94 $ 0.94
Diluted $ 0.67 $ 0.66 $ 0.93 $ 0.93</t>
  </si>
  <si>
    <t>Debt, Inventory Financing Facility, Capital Lease and Other Financing Obligations (Tables)</t>
  </si>
  <si>
    <t>Long-Term Debt</t>
  </si>
  <si>
    <t>Our long-term debt consists of the following (in thousands):
June 30, December 31, 2014
Senior revolving credit facility $ 16,500 $
—
Accounts receivable securitization financing facility 34,000 61,000
Capital lease and other financing obligations 2,191 2,301
Total 52,691 63,301
Less: current portion of capital lease and other financing
obligations (1,400 ) (766 )
Less: current portion of revolving credit facilities
—
—
Long-term debt $ 51,291 $ 62,535</t>
  </si>
  <si>
    <t>Severance and Restructuring Activities (Tables)</t>
  </si>
  <si>
    <t>Activity Related to Resource Actions and Outstanding Obligation</t>
  </si>
  <si>
    <t>The following table details the activity related to resource
actions for the six months ended June 30, 2015 and the
outstanding obligations as of June 30, 2015 (in
thousands):
North America EMEA Consolidated
Balances at December 31, 2014 $ 857 $ 2,971 $ 3,828
Severance costs, net of adjustments 255 840 1,095
Cash payments (867 ) (1,681 ) (2,548 )
Foreign currency translation adjustments (22 ) (229 ) (251 )
Balances at June 30, 2015 $ 223 $ 1,901 $ 2,124</t>
  </si>
  <si>
    <t>Stock-Based Compensation (Tables)</t>
  </si>
  <si>
    <t>Pre-tax Amounts by Operating Segment for Stock-Based Compensation</t>
  </si>
  <si>
    <t>By operating segment, we recorded the following pre-tax amounts for
stock-based compensation, net of estimated forfeitures, related to
restricted stock units (“RSUs”) in selling and
administrative expenses in our consolidated financial statements
(in thousands):
Three Months Ended June 30, Six Months Ended June 30,
2015 2014 2015 2014
North America $ 1,724 $ 1,478 $ 3,455 $ 2,839
EMEA 484 383 986 718
APAC 96 65 186 127
Total Consolidated $ 2,304 $ 1,926 $ 4,627 $ 3,684</t>
  </si>
  <si>
    <t>Summary of Restricted Stock Units</t>
  </si>
  <si>
    <t>The following table summarizes our RSU activity during the six
months ended June 30, 2015:
Number Weighted Average Grant Date Fair Value Fair Value
Nonvested at January 1, 2015 888,967 $ 22.06
Granted (a) 419,549 26.26
Vested, including shares withheld to cover taxes (322,564 ) 21.58 $ 8,586,951 (c)
Forfeited (29,196 ) 22.40
Nonvested at June 30, 2015 (b) 956,756 24.06 $ 28,616,572 (d)
Expected to vest 853,517 $ 25,528,693 (d)
(a) Includes 131,389 RSUs subject to
remaining performance conditions. The number of RSUs ultimately
awarded under the performance-based RSUs varies based on whether we
achieve certain financial results for 2015.
(b) Includes 129,473 nonvested RSUs
subject to remaining performance conditions. During the six months
ended June 30, 2015, 1,916 RSUs subject to performance
conditions were forfeited prior to the satisfaction of the
performance condition and the completion of the related requisite
service period.
(c) The fair value of vested RSUs
represents the total pre-tax fair value, based on the closing stock
price on the day of vesting, which would have been received by
holders of RSUs had all such holders sold their underlying shares
on that date.
(d) The aggregate fair value represents
the total pre-tax fair value, based on our closing stock price of
$29.91 as of June 30, 2015, which would have been received by
holders of RSUs had all such holders sold their underlying shares
on that date.</t>
  </si>
  <si>
    <t>Segment Information (Tables)</t>
  </si>
  <si>
    <t>Net Sales by Product or Service Type for North America, EMEA and APAC</t>
  </si>
  <si>
    <t>Net sales by product or service type for North America, EMEA and
APAC were as follows for the three and six months ended
June 30, 2015 and 2014 (in thousands):
North
America EMEA APAC
Three Months Ended June 30, Three Months Ended June 30, Three Months Ended June 30,
Sales Mix 2015 2014 2015 2014 2015 2014
Hardware $ 587,563 $ 527,187 $ 121,410 $ 139,423 $ 3,651 $ 4,043
Software 326,192 310,838 250,055 297,014 59,356 74,915
Services 64,895 51,227 9,161 10,420 1,748 2,830
$ 978,650 $ 889,252 $ 380,626 $ 446,857 $ 64,755 $ 81,788
North
America EMEA APAC
Six Months Ended June 30, Six Months Ended June 30, Six Months Ended June 30,
Sales Mix 2015 2014 2015 2014 2015 2014
Hardware $ 1,092,815 $ 1,015,597 $ 267,394 $ 291,277 $ 5,577 $ 5,634
Software 584,684 557,009 448,515 525,429 98,178 117,734
Services 123,860 97,328 19,559 18,094 3,128 4,325
$ 1,801,359 $ 1,669,934 $ 735,468 $ 834,800 $ 106,883 $ 127,693</t>
  </si>
  <si>
    <t>Financial Information about Reportable Operating Segments</t>
  </si>
  <si>
    <t>The tables below present information about our reportable operating
segments as of and for the three months ended
June 30, 2015 and 2014 (in thousands):
Three Months Ended June 30,
2015
North America EMEA APAC Consolidated
Net sales $ 978,650 $ 380,626 $ 64,755 $ 1,424,031
Costs of goods sold 850,434 327,811 54,371 1,232,616
Gross profit 128,216 52,815 10,384 191,415
Operating expenses:
Selling and administrative expenses 99,033 42,754 6,217 148,004
Severance and restructuring expenses (150 ) 522
— 372
Earnings from operations $ 29,333 $ 9,539 $ 4,167 $ 43,039
Total assets at period end $ 2,019,482 $ 602,410 $ 172,308 $ 2,794,200 *
* Consolidated total assets do not
reflect the net effect of corporate assets and intercompany
eliminations of $641,605,000.
Three Months Ended June 30,
2014
North America EMEA APAC Consolidated
Net sales $ 889,252 $ 446,857 $ 81,788 $ 1,417,897
Costs of goods sold 764,214 390,771 68,313 1,223,298
Gross profit 125,038 56,086 13,475 194,599
Operating expenses:
Selling and administrative expenses 94,558 46,030 7,222 147,810
Severance and restructuring expenses (14 ) 215 109 310
Earnings from operations $ 30,494 $ 9,841 $ 6,144 $ 46,479
Total assets at period end $ 1,687,341 $ 623,873 $ 194,982 $ 2,506,196 **
** Consolidated total assets do not
reflect the net effect of corporate assets and intercompany
eliminations of $529,621,000.
The tables below present information about our reportable operating
segments as of and for the six months ended June 30, 2015 and
2014 (in thousands):
Six Months Ended June 30,
2015
North America EMEA APAC Consolidated
Net sales $ 1,801,359 $ 735,468 $ 106,883 $ 2,643,710
Costs of goods sold 1,561,627 637,842 91,013 2,290,482
Gross profit 239,732 97,626 15,870 353,228
Operating expenses:
Selling and administrative expenses 191,435 85,511 11,854 288,800
Severance and restructuring expenses 255 840
— 1,095
Earnings from operations $ 48,042 $ 11,275 $ 4,016 $ 63,333
Total assets at period end $ 2,019,482 $ 602,410 $ 172,308 $ 2,794,200 *
* Consolidated total assets do not
reflect the net effect of corporate assets and intercompany
eliminations of $641,605,000.
Six Months Ended June 30,
2014
North America EMEA APAC Consolidated
Net sales $ 1,669,934 $ 834,800 $ 127,693 $ 2,632,427
Costs of goods sold 1,437,483 729,393 107,207 2,274,083
Gross profit 232,451 105,407 20,486 358,344
Operating expenses:
Selling and administrative expenses 183,739 93,135 13,365 290,239
Severance and restructuring expenses 63 475 109 647
Earnings from operations $ 48,649 $ 11,797 $ 7,012 $ 67,458
Total assets at period end $ 1,687,341 $ 623,873 $ 194,982 $ 2,506,196 **
** Consolidated total assets do not
reflect the net effect of corporate assets and intercompany
eliminations of $529,621,000.</t>
  </si>
  <si>
    <t>Pre-Tax Depreciation and Amortization for Operating Segment</t>
  </si>
  <si>
    <t>We recorded the following pre-tax amounts, by operating segment,
for depreciation and amortization in the accompanying consolidated
financial statements (in thousands):
Three Months Ended June 30,
Six Months Ended June 30,
2015 2014 2015 2014
North America $ 7,547 $ 8,372 $ 15,188 $ 16,044
EMEA 1,682 2,153 3,367 4,330
APAC 230 230 446 407
Total $
9,459 $
10,755 $
19,001 $
20,781</t>
  </si>
  <si>
    <t>Basis of Presentation and Recently Issued Accounting Pronouncements - Additional Information (Detail)</t>
  </si>
  <si>
    <t>Jun. 30, 2015Segment</t>
  </si>
  <si>
    <t>Number of operating segments</t>
  </si>
  <si>
    <t>Net Earnings Per Share ("EPS") - Reconciliation of Denominators of Basic and Diluted EPS Calculations (Detail) - USD ($) $ / shares in Units, shares in Thousands, $ in Thousands</t>
  </si>
  <si>
    <t>Numerator:</t>
  </si>
  <si>
    <t>Denominator:</t>
  </si>
  <si>
    <t>Weighted average shares used to compute basic EPS</t>
  </si>
  <si>
    <t>Dilutive potential common shares due to dilutive restricted stock units, net of tax effect</t>
  </si>
  <si>
    <t>Weighted average shares used to compute diluted EPS</t>
  </si>
  <si>
    <t>Net Earnings Per Share ("EPS") - Additional Information (Detail) - shares</t>
  </si>
  <si>
    <t>Restricted Stock Units (RSUs) [Member]</t>
  </si>
  <si>
    <t>Antidilutive Securities Excluded from Computation of Earnings Per Share [Line Items]</t>
  </si>
  <si>
    <t>Weighted-average outstanding restricted stock units excluded in the diluted EPS calculations</t>
  </si>
  <si>
    <t>Debt, Inventory Financing Facility, Capital Lease and Other Financing Obligations - Long-Term Debt (Detail) - USD ($) $ in Thousands</t>
  </si>
  <si>
    <t>Senior revolving credit facility</t>
  </si>
  <si>
    <t>Accounts receivable securitization financing facility</t>
  </si>
  <si>
    <t>Capital lease and other financing obligations</t>
  </si>
  <si>
    <t>Total</t>
  </si>
  <si>
    <t>Less: current portion of capital lease and other financing obligations</t>
  </si>
  <si>
    <t>Less: current portion of revolving credit facilities</t>
  </si>
  <si>
    <t>Debt, Inventory Financing Facility, Capital Lease and Other Financing Obligations - Additional Information (Detail) - USD ($)</t>
  </si>
  <si>
    <t>Jul. 02, 2015</t>
  </si>
  <si>
    <t>Debt Instrument [Line Items]</t>
  </si>
  <si>
    <t>Inventory financing facility maximum borrowing capacity</t>
  </si>
  <si>
    <t>Inventory financing facility maturity date</t>
  </si>
  <si>
    <t>Apr. 26,
		2017</t>
  </si>
  <si>
    <t>Amount owed under other financing agreement</t>
  </si>
  <si>
    <t>Subsequent Event [Member]</t>
  </si>
  <si>
    <t>Senior Revolving Credit Facility and Asset Backed Securitization Facility [Member]</t>
  </si>
  <si>
    <t>Covenants compliance</t>
  </si>
  <si>
    <t>At June 30, 2015, we were in compliance with all such covenants.</t>
  </si>
  <si>
    <t>Maximum leverage ratio time adjusted earnings</t>
  </si>
  <si>
    <t>Maximum combined borrowing capacity under senior revolving credit facility and ABS facility, accessible</t>
  </si>
  <si>
    <t>Maximum combined borrowing capacity under senior revolving credit facility and ABS facility</t>
  </si>
  <si>
    <t>Outstanding borrowings at period end</t>
  </si>
  <si>
    <t>Senior Revolving Credit Facility [Member]</t>
  </si>
  <si>
    <t>Maximum borrowing capacity</t>
  </si>
  <si>
    <t>Prime rate</t>
  </si>
  <si>
    <t>3.25%</t>
  </si>
  <si>
    <t>Maturity date</t>
  </si>
  <si>
    <t>ABS Facility [Member]</t>
  </si>
  <si>
    <t>1.09%</t>
  </si>
  <si>
    <t>Jun. 30,
		2017</t>
  </si>
  <si>
    <t>Amount of facility permitted by qualified receivables</t>
  </si>
  <si>
    <t>Severance and Restructuring Activities - Activity Related to Resource Actions and Outstanding Obligation (Detail) $ in Thousands</t>
  </si>
  <si>
    <t>Jun. 30, 2015USD ($)</t>
  </si>
  <si>
    <t>Restructuring Cost and Reserve [Line Items]</t>
  </si>
  <si>
    <t>Beginning balance</t>
  </si>
  <si>
    <t>Severance costs, net of adjustments</t>
  </si>
  <si>
    <t>Cash payments</t>
  </si>
  <si>
    <t>Ending balance</t>
  </si>
  <si>
    <t>North America Segment [Member]</t>
  </si>
  <si>
    <t>EMEA Segment [Member]</t>
  </si>
  <si>
    <t>Severance and Restructuring Activities - Additional Information (Detail)</t>
  </si>
  <si>
    <t>Reduction to severance and restructuring expenses</t>
  </si>
  <si>
    <t>Stock-Based Compensation - Pre-tax Amounts by Operating Segment for Stock-Based Compensation (Detail)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Jun. 30, 2015 - Restricted Stock Units (RSUs) [Member] - USD ($)</t>
  </si>
  <si>
    <t>Share-based Compensation Arrangement by Share-based Payment Award [Line Items]</t>
  </si>
  <si>
    <t>Total compensation cost related to RSU's not yet recognized</t>
  </si>
  <si>
    <t>Weighted average number of years for recognition of outstanding nonvested RSUs</t>
  </si>
  <si>
    <t>1 year 4 months 28 days</t>
  </si>
  <si>
    <t>Stock-Based Compensation - Summary of Restricted Stock Units (Detail) - Jun. 30, 2015 - Restricted Stock Units (RSUs) [Member] - USD ($)</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end of period</t>
  </si>
  <si>
    <t>Fair Value, Expected to vest</t>
  </si>
  <si>
    <t>Stock-Based Compensation - Summary of Restricted Stock Units (Parenthetical) (Detail) - Jun. 30, 2015 - $ / shares</t>
  </si>
  <si>
    <t>Closing stock price</t>
  </si>
  <si>
    <t>Performance Based Restricted Stock Unit [Member]</t>
  </si>
  <si>
    <t>Total RSUs</t>
  </si>
  <si>
    <t>Nonvested RSUs</t>
  </si>
  <si>
    <t>RSUs forfeited prior to satisfaction, performance condition</t>
  </si>
  <si>
    <t>Impairment Loss on Assets Held for Sale - Additional Information (Detail) - Jun. 30, 2014 - USD ($)</t>
  </si>
  <si>
    <t>Impairment of Long Lived Assets Held for Sale [Line Items]</t>
  </si>
  <si>
    <t>Impairment loss</t>
  </si>
  <si>
    <t>Non-cash charges impairment charges</t>
  </si>
  <si>
    <t>Accelerated depreciation</t>
  </si>
  <si>
    <t>Income Taxes - Additional Information (Detail) - USD ($)</t>
  </si>
  <si>
    <t>Income Tax [Line Items]</t>
  </si>
  <si>
    <t>Effective tax rate</t>
  </si>
  <si>
    <t>38.10%</t>
  </si>
  <si>
    <t>38.60%</t>
  </si>
  <si>
    <t>38.20%</t>
  </si>
  <si>
    <t>38.80%</t>
  </si>
  <si>
    <t>United States federal statutory income tax rate</t>
  </si>
  <si>
    <t>35.00%</t>
  </si>
  <si>
    <t>Unrecognized tax benefits</t>
  </si>
  <si>
    <t>Unrecognized tax benefits, interest on income taxes accrued</t>
  </si>
  <si>
    <t>Period during which examination phase of tax audits may conclude</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Earliest Tax Year [Member]</t>
  </si>
  <si>
    <t>Open tax year</t>
  </si>
  <si>
    <t>Latest Tax Year [Member]</t>
  </si>
  <si>
    <t>Derivative Financial Instruments - Additional Information (Detail) - USD ($)</t>
  </si>
  <si>
    <t>Derivative, Gain (Loss) on Derivative, Net [Abstract]</t>
  </si>
  <si>
    <t>Amount of Gain (Loss) Recognized in Earnings on Derivatives</t>
  </si>
  <si>
    <t>Share Repurchase Programs - Additional Information (Detail) - USD ($)</t>
  </si>
  <si>
    <t>Jul. 01, 2015</t>
  </si>
  <si>
    <t>Feb. 28, 2015</t>
  </si>
  <si>
    <t>Oct. 31, 2014</t>
  </si>
  <si>
    <t>Oct. 31, 2013</t>
  </si>
  <si>
    <t>Schedule Of Share Repurchase Programs [Line Items]</t>
  </si>
  <si>
    <t>Common stock repurchase program, authorized amount</t>
  </si>
  <si>
    <t>Common stock shares repurchased</t>
  </si>
  <si>
    <t>Repurchased shares of common stock, total cost</t>
  </si>
  <si>
    <t>Repurchase shares of common stock, average cost per share</t>
  </si>
  <si>
    <t>Commitments and Contingencies - Additional Information (Detail)</t>
  </si>
  <si>
    <t>Number of months of salary paid as severance</t>
  </si>
  <si>
    <t>Segment Information - Additional Information (Detail) - 6 months ended Jun. 30, 2015 - Segment</t>
  </si>
  <si>
    <t>Description of major customers net sales</t>
  </si>
  <si>
    <t>None of our clients exceeded ten percent of consolidated net sales for the three or six months ended June 30, 2015 or 2014.</t>
  </si>
  <si>
    <t>Segment Information - Net Sales by Product or Service Type for North America, EMEA and APAC (Detail) - USD ($) $ in Thousands</t>
  </si>
  <si>
    <t>Revenue from External Customer [Line Items]</t>
  </si>
  <si>
    <t>Revenues from external customers</t>
  </si>
  <si>
    <t>North America Segment [Member] | Hardware Net Sales [Member]</t>
  </si>
  <si>
    <t>North America Segment [Member] | Software Net Sales [Member]</t>
  </si>
  <si>
    <t>North America Segment [Member] | Services Net Sales [Member]</t>
  </si>
  <si>
    <t>EMEA Segment [Member] | Hardware Net Sales [Member]</t>
  </si>
  <si>
    <t>EMEA Segment [Member] | Software Net Sales [Member]</t>
  </si>
  <si>
    <t>EMEA Segment [Member] | Services Net Sales [Member]</t>
  </si>
  <si>
    <t>APAC Segment [Member]</t>
  </si>
  <si>
    <t>APAC Segment [Member] | Hardware Net Sales [Member]</t>
  </si>
  <si>
    <t>APAC Segment [Member] | Software Net Sales [Member]</t>
  </si>
  <si>
    <t>APAC Segment [Member] | Services Net Sales [Member]</t>
  </si>
  <si>
    <t>Segment Information - Financial Information about Reportable Operating Segments (Detail) - USD ($) $ in Thousands</t>
  </si>
  <si>
    <t>Segment Reporting Information [Line Items]</t>
  </si>
  <si>
    <t>Total assets at period end</t>
  </si>
  <si>
    <t>Segment Information - Financial Information about Reportable Operating Segments (Parenthetical) (Detail) - USD ($)</t>
  </si>
  <si>
    <t>Corporate assets and intercompany elimination amount</t>
  </si>
  <si>
    <t>Segment Information - Pre-Tax Depreciation and Amortization for Operating Segment (Detail) - USD ($) $ in Thousa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32696</v>
      </c>
    </row>
    <row spans="1:3" r="12">
      <c s="4" t="s" r="A12">
        <v>19</v>
      </c>
      <c s="4" t="s" r="B12">
        <v>20</v>
      </c>
    </row>
    <row spans="1:3" r="13">
      <c s="4" t="s" r="A13">
        <v>21</v>
      </c>
      <c s="4" t="s" r="B13">
        <v>22</v>
      </c>
    </row>
    <row spans="1:3" r="14">
      <c s="4" t="s" r="A14">
        <v>23</v>
      </c>
      <c s="5" t="n" r="C14">
        <v>37089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37</v>
      </c>
    </row>
    <row spans="1:2" r="4">
      <c s="4" t="s" r="A4">
        <v>173</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75508</v>
      </c>
      <c s="7" t="n" r="C3">
        <v>164524</v>
      </c>
    </row>
    <row spans="1:3" r="4">
      <c s="4" t="s" r="A4">
        <v>28</v>
      </c>
      <c s="5" t="n" r="B4">
        <v>1459277</v>
      </c>
      <c s="5" t="n" r="C4">
        <v>1309209</v>
      </c>
    </row>
    <row spans="1:3" r="5">
      <c s="4" t="s" r="A5">
        <v>29</v>
      </c>
      <c s="5" t="n" r="B5">
        <v>170298</v>
      </c>
      <c s="5" t="n" r="C5">
        <v>122573</v>
      </c>
    </row>
    <row spans="1:3" r="6">
      <c s="4" t="s" r="A6">
        <v>30</v>
      </c>
      <c s="5" t="n" r="B6">
        <v>44351</v>
      </c>
      <c s="5" t="n" r="C6">
        <v>45261</v>
      </c>
    </row>
    <row spans="1:3" r="7">
      <c s="4" t="s" r="A7">
        <v>31</v>
      </c>
      <c s="5" t="n" r="B7">
        <v>13748</v>
      </c>
      <c s="5" t="n" r="C7">
        <v>13385</v>
      </c>
    </row>
    <row spans="1:3" r="8">
      <c s="4" t="s" r="A8">
        <v>32</v>
      </c>
      <c s="5" t="n" r="B8">
        <v>71643</v>
      </c>
      <c s="5" t="n" r="C8">
        <v>62920</v>
      </c>
    </row>
    <row spans="1:3" r="9">
      <c s="4" t="s" r="A9">
        <v>33</v>
      </c>
      <c s="5" t="n" r="B9">
        <v>1934825</v>
      </c>
      <c s="5" t="n" r="C9">
        <v>1717872</v>
      </c>
    </row>
    <row spans="1:3" r="10">
      <c s="4" t="s" r="A10">
        <v>34</v>
      </c>
      <c s="5" t="n" r="B10">
        <v>96361</v>
      </c>
      <c s="5" t="n" r="C10">
        <v>104181</v>
      </c>
    </row>
    <row spans="1:3" r="11">
      <c s="4" t="s" r="A11">
        <v>35</v>
      </c>
      <c s="5" t="n" r="B11">
        <v>26257</v>
      </c>
      <c s="5" t="n" r="C11">
        <v>26257</v>
      </c>
    </row>
    <row spans="1:3" r="12">
      <c s="4" t="s" r="A12">
        <v>36</v>
      </c>
      <c s="5" t="n" r="B12">
        <v>17863</v>
      </c>
      <c s="5" t="n" r="C12">
        <v>23567</v>
      </c>
    </row>
    <row spans="1:3" r="13">
      <c s="4" t="s" r="A13">
        <v>31</v>
      </c>
      <c s="5" t="n" r="B13">
        <v>57956</v>
      </c>
      <c s="5" t="n" r="C13">
        <v>58620</v>
      </c>
    </row>
    <row spans="1:3" r="14">
      <c s="4" t="s" r="A14">
        <v>37</v>
      </c>
      <c s="5" t="n" r="B14">
        <v>19333</v>
      </c>
      <c s="5" t="n" r="C14">
        <v>17626</v>
      </c>
    </row>
    <row spans="1:3" r="15">
      <c s="4" t="s" r="A15">
        <v>38</v>
      </c>
      <c s="5" t="n" r="B15">
        <v>2152595</v>
      </c>
      <c s="5" t="n" r="C15">
        <v>1948123</v>
      </c>
    </row>
    <row spans="1:3" r="16">
      <c s="3" t="s" r="A16">
        <v>39</v>
      </c>
    </row>
    <row spans="1:3" r="17">
      <c s="4" t="s" r="A17">
        <v>40</v>
      </c>
      <c s="5" t="n" r="B17">
        <v>1069354</v>
      </c>
      <c s="5" t="n" r="C17">
        <v>819916</v>
      </c>
    </row>
    <row spans="1:3" r="18">
      <c s="4" t="s" r="A18">
        <v>41</v>
      </c>
      <c s="5" t="n" r="B18">
        <v>150952</v>
      </c>
      <c s="5" t="n" r="C18">
        <v>122781</v>
      </c>
    </row>
    <row spans="1:3" r="19">
      <c s="4" t="s" r="A19">
        <v>42</v>
      </c>
      <c s="5" t="n" r="B19">
        <v>138336</v>
      </c>
      <c s="5" t="n" r="C19">
        <v>144561</v>
      </c>
    </row>
    <row spans="1:3" r="20">
      <c s="4" t="s" r="A20">
        <v>43</v>
      </c>
      <c s="5" t="n" r="B20">
        <v>1400</v>
      </c>
      <c s="5" t="n" r="C20">
        <v>766</v>
      </c>
    </row>
    <row spans="1:3" r="21">
      <c s="4" t="s" r="A21">
        <v>44</v>
      </c>
      <c s="5" t="n" r="B21">
        <v>50473</v>
      </c>
      <c s="5" t="n" r="C21">
        <v>50904</v>
      </c>
    </row>
    <row spans="1:3" r="22">
      <c s="4" t="s" r="A22">
        <v>45</v>
      </c>
      <c s="5" t="n" r="B22">
        <v>1410515</v>
      </c>
      <c s="5" t="n" r="C22">
        <v>1138928</v>
      </c>
    </row>
    <row spans="1:3" r="23">
      <c s="4" t="s" r="A23">
        <v>46</v>
      </c>
      <c s="5" t="n" r="B23">
        <v>51291</v>
      </c>
      <c s="5" t="n" r="C23">
        <v>62535</v>
      </c>
    </row>
    <row spans="1:3" r="24">
      <c s="4" t="s" r="A24">
        <v>31</v>
      </c>
      <c s="5" t="n" r="B24">
        <v>702</v>
      </c>
      <c s="5" t="n" r="C24">
        <v>940</v>
      </c>
    </row>
    <row spans="1:3" r="25">
      <c s="4" t="s" r="A25">
        <v>47</v>
      </c>
      <c s="5" t="n" r="B25">
        <v>24712</v>
      </c>
      <c s="5" t="n" r="C25">
        <v>24489</v>
      </c>
    </row>
    <row spans="1:3" r="26">
      <c s="4" t="s" r="A26">
        <v>48</v>
      </c>
      <c s="7" t="n" r="B26">
        <v>1487220</v>
      </c>
      <c s="7" t="n" r="C26">
        <v>1226892</v>
      </c>
    </row>
    <row spans="1:3" r="27">
      <c s="4" t="s" r="A27">
        <v>49</v>
      </c>
    </row>
    <row spans="1:3" r="28">
      <c s="3" t="s" r="A28">
        <v>50</v>
      </c>
    </row>
    <row spans="1:3" r="29">
      <c s="4" t="s" r="A29">
        <v>51</v>
      </c>
    </row>
    <row spans="1:3" r="30">
      <c s="4" t="s" r="A30">
        <v>52</v>
      </c>
      <c s="7" t="n" r="B30">
        <v>373</v>
      </c>
      <c s="7" t="n" r="C30">
        <v>401</v>
      </c>
    </row>
    <row spans="1:3" r="31">
      <c s="4" t="s" r="A31">
        <v>53</v>
      </c>
      <c s="5" t="n" r="B31">
        <v>314126</v>
      </c>
      <c s="5" t="n" r="C31">
        <v>337167</v>
      </c>
    </row>
    <row spans="1:3" r="32">
      <c s="4" t="s" r="A32">
        <v>54</v>
      </c>
      <c s="5" t="n" r="B32">
        <v>373578</v>
      </c>
      <c s="5" t="n" r="C32">
        <v>396992</v>
      </c>
    </row>
    <row spans="1:3" r="33">
      <c s="4" t="s" r="A33">
        <v>55</v>
      </c>
      <c s="5" t="n" r="B33">
        <v>-22702</v>
      </c>
      <c s="5" t="n" r="C33">
        <v>-13329</v>
      </c>
    </row>
    <row spans="1:3" r="34">
      <c s="4" t="s" r="A34">
        <v>56</v>
      </c>
      <c s="5" t="n" r="B34">
        <v>665375</v>
      </c>
      <c s="5" t="n" r="C34">
        <v>721231</v>
      </c>
    </row>
    <row spans="1:3" r="35">
      <c s="4" t="s" r="A35">
        <v>57</v>
      </c>
      <c s="7" t="n" r="B35">
        <v>2152595</v>
      </c>
      <c s="7" t="n" r="C35">
        <v>1948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5</v>
      </c>
      <c s="2" t="s" r="B1">
        <v>1</v>
      </c>
    </row>
    <row spans="1:2" r="2">
      <c s="2" t="s" r="B2">
        <v>2</v>
      </c>
    </row>
    <row spans="1:2" r="3">
      <c s="3" t="s" r="A3">
        <v>140</v>
      </c>
    </row>
    <row spans="1:2" r="4">
      <c s="4" t="s" r="A4">
        <v>176</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43</v>
      </c>
    </row>
    <row spans="1:2" r="4">
      <c s="4" t="s" r="A4">
        <v>179</v>
      </c>
      <c s="4" t="s"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81</v>
      </c>
      <c s="2" t="s" r="B1">
        <v>1</v>
      </c>
    </row>
    <row spans="1:2" r="2">
      <c s="2" t="s" r="B2">
        <v>2</v>
      </c>
    </row>
    <row spans="1:2" r="3">
      <c s="3" t="s" r="A3">
        <v>146</v>
      </c>
    </row>
    <row spans="1:2" r="4">
      <c s="4" t="s" r="A4">
        <v>182</v>
      </c>
      <c s="4" t="s"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84</v>
      </c>
      <c s="2" t="s" r="B1">
        <v>1</v>
      </c>
    </row>
    <row spans="1:2" r="2">
      <c s="2" t="s" r="B2">
        <v>2</v>
      </c>
    </row>
    <row spans="1:2" r="3">
      <c s="3" t="s" r="A3">
        <v>149</v>
      </c>
    </row>
    <row spans="1:2" r="4">
      <c s="4" t="s" r="A4">
        <v>185</v>
      </c>
      <c s="4" t="s" r="B4">
        <v>186</v>
      </c>
    </row>
    <row spans="1:2" r="5">
      <c s="4" t="s" r="A5">
        <v>187</v>
      </c>
      <c s="4" t="s" r="B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189</v>
      </c>
      <c s="2" t="s" r="B1">
        <v>1</v>
      </c>
    </row>
    <row spans="1:2" r="2">
      <c s="2" t="s" r="B2">
        <v>2</v>
      </c>
    </row>
    <row spans="1:2" r="3">
      <c s="3" t="s" r="A3">
        <v>170</v>
      </c>
    </row>
    <row spans="1:2" r="4">
      <c s="4" t="s" r="A4">
        <v>190</v>
      </c>
      <c s="4" t="s" r="B4">
        <v>191</v>
      </c>
    </row>
    <row spans="1:2" r="5">
      <c s="4" t="s" r="A5">
        <v>192</v>
      </c>
      <c s="4" t="s" r="B5">
        <v>193</v>
      </c>
    </row>
    <row spans="1:2" r="6">
      <c s="4" t="s" r="A6">
        <v>194</v>
      </c>
      <c s="4" t="s" r="B6">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96</v>
      </c>
      <c s="2" t="s" r="B1">
        <v>1</v>
      </c>
    </row>
    <row spans="1:2" r="2">
      <c s="2" t="s" r="B2">
        <v>197</v>
      </c>
    </row>
    <row spans="1:2" r="3">
      <c s="3" t="s" r="A3">
        <v>137</v>
      </c>
    </row>
    <row spans="1:2" r="4">
      <c s="4" t="s" r="A4">
        <v>198</v>
      </c>
      <c s="5" t="n" r="B4">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9</v>
      </c>
      <c s="2" t="s" r="B1">
        <v>71</v>
      </c>
      <c s="2" t="s" r="D1">
        <v>1</v>
      </c>
    </row>
    <row spans="1:5" r="2">
      <c s="2" t="s" r="B2">
        <v>2</v>
      </c>
      <c s="2" t="s" r="C2">
        <v>72</v>
      </c>
      <c s="2" t="s" r="D2">
        <v>2</v>
      </c>
      <c s="2" t="s" r="E2">
        <v>72</v>
      </c>
    </row>
    <row spans="1:5" r="3">
      <c s="3" t="s" r="A3">
        <v>200</v>
      </c>
    </row>
    <row spans="1:5" r="4">
      <c s="4" t="s" r="A4">
        <v>88</v>
      </c>
      <c s="7" t="n" r="B4">
        <v>25499</v>
      </c>
      <c s="7" t="n" r="C4">
        <v>27249</v>
      </c>
      <c s="7" t="n" r="D4">
        <v>36450</v>
      </c>
      <c s="7" t="n" r="E4">
        <v>38799</v>
      </c>
    </row>
    <row spans="1:5" r="5">
      <c s="3" t="s" r="A5">
        <v>201</v>
      </c>
    </row>
    <row spans="1:5" r="6">
      <c s="4" t="s" r="A6">
        <v>202</v>
      </c>
      <c s="5" t="n" r="B6">
        <v>38067</v>
      </c>
      <c s="5" t="n" r="C6">
        <v>40951</v>
      </c>
      <c s="5" t="n" r="D6">
        <v>38870</v>
      </c>
      <c s="5" t="n" r="E6">
        <v>41292</v>
      </c>
    </row>
    <row spans="1:5" r="7">
      <c s="4" t="s" r="A7">
        <v>203</v>
      </c>
      <c s="5" t="n" r="B7">
        <v>259</v>
      </c>
      <c s="5" t="n" r="C7">
        <v>277</v>
      </c>
      <c s="5" t="n" r="D7">
        <v>290</v>
      </c>
      <c s="5" t="n" r="E7">
        <v>281</v>
      </c>
    </row>
    <row spans="1:5" r="8">
      <c s="4" t="s" r="A8">
        <v>204</v>
      </c>
      <c s="5" t="n" r="B8">
        <v>38326</v>
      </c>
      <c s="5" t="n" r="C8">
        <v>41228</v>
      </c>
      <c s="5" t="n" r="D8">
        <v>39160</v>
      </c>
      <c s="5" t="n" r="E8">
        <v>41573</v>
      </c>
    </row>
    <row spans="1:5" r="9">
      <c s="3" t="s" r="A9">
        <v>89</v>
      </c>
    </row>
    <row spans="1:5" r="10">
      <c s="4" t="s" r="A10">
        <v>90</v>
      </c>
      <c s="8" t="n" r="B10">
        <v>0.67</v>
      </c>
      <c s="8" t="n" r="C10">
        <v>0.67</v>
      </c>
      <c s="8" t="n" r="D10">
        <v>0.9399999999999999</v>
      </c>
      <c s="8" t="n" r="E10">
        <v>0.9399999999999999</v>
      </c>
    </row>
    <row spans="1:5" r="11">
      <c s="4" t="s" r="A11">
        <v>91</v>
      </c>
      <c s="8" t="n" r="B11">
        <v>0.67</v>
      </c>
      <c s="8" t="n" r="C11">
        <v>0.66</v>
      </c>
      <c s="8" t="n" r="D11">
        <v>0.93</v>
      </c>
      <c s="8" t="n" r="E11">
        <v>0.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5</v>
      </c>
      <c s="2" t="s" r="B1">
        <v>71</v>
      </c>
      <c s="2" t="s" r="D1">
        <v>1</v>
      </c>
    </row>
    <row spans="1:5" r="2">
      <c s="2" t="s" r="B2">
        <v>2</v>
      </c>
      <c s="2" t="s" r="C2">
        <v>72</v>
      </c>
      <c s="2" t="s" r="D2">
        <v>2</v>
      </c>
      <c s="2" t="s" r="E2">
        <v>72</v>
      </c>
    </row>
    <row spans="1:5" r="3">
      <c s="4" t="s" r="A3">
        <v>206</v>
      </c>
    </row>
    <row spans="1:5" r="4">
      <c s="3" t="s" r="A4">
        <v>207</v>
      </c>
    </row>
    <row spans="1:5" r="5">
      <c s="4" t="s" r="A5">
        <v>208</v>
      </c>
      <c s="5" t="n" r="B5">
        <v>0</v>
      </c>
      <c s="5" t="n" r="C5">
        <v>1000</v>
      </c>
      <c s="5" t="n" r="D5">
        <v>0</v>
      </c>
      <c s="5" t="n" r="E5">
        <v>3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9</v>
      </c>
      <c s="2" t="s" r="B1">
        <v>2</v>
      </c>
      <c s="2" t="s" r="C1">
        <v>25</v>
      </c>
    </row>
    <row spans="1:3" r="2">
      <c s="3" t="s" r="A2">
        <v>46</v>
      </c>
    </row>
    <row spans="1:3" r="3">
      <c s="4" t="s" r="A3">
        <v>210</v>
      </c>
      <c s="7" t="n" r="B3">
        <v>16500</v>
      </c>
    </row>
    <row spans="1:3" r="4">
      <c s="4" t="s" r="A4">
        <v>211</v>
      </c>
      <c s="5" t="n" r="B4">
        <v>34000</v>
      </c>
      <c s="7" t="n" r="C4">
        <v>61000</v>
      </c>
    </row>
    <row spans="1:3" r="5">
      <c s="4" t="s" r="A5">
        <v>212</v>
      </c>
      <c s="5" t="n" r="B5">
        <v>2191</v>
      </c>
      <c s="5" t="n" r="C5">
        <v>2301</v>
      </c>
    </row>
    <row spans="1:3" r="6">
      <c s="4" t="s" r="A6">
        <v>213</v>
      </c>
      <c s="5" t="n" r="B6">
        <v>52691</v>
      </c>
      <c s="5" t="n" r="C6">
        <v>63301</v>
      </c>
    </row>
    <row spans="1:3" r="7">
      <c s="4" t="s" r="A7">
        <v>213</v>
      </c>
      <c s="5" t="n" r="B7">
        <v>52691</v>
      </c>
      <c s="5" t="n" r="C7">
        <v>63301</v>
      </c>
    </row>
    <row spans="1:3" r="8">
      <c s="4" t="s" r="A8">
        <v>214</v>
      </c>
      <c s="5" t="n" r="B8">
        <v>-1400</v>
      </c>
      <c s="5" t="n" r="C8">
        <v>-766</v>
      </c>
    </row>
    <row spans="1:3" r="9">
      <c s="4" t="s" r="A9">
        <v>215</v>
      </c>
      <c s="5" t="n" r="B9">
        <v>0</v>
      </c>
      <c s="5" t="n" r="C9">
        <v>0</v>
      </c>
    </row>
    <row spans="1:3" r="10">
      <c s="4" t="s" r="A10">
        <v>46</v>
      </c>
      <c s="7" t="n" r="B10">
        <v>51291</v>
      </c>
      <c s="7" t="n" r="C10">
        <v>625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spans="1:4" r="1">
      <c s="1" t="s" r="A1">
        <v>216</v>
      </c>
      <c s="2" t="s" r="B1">
        <v>1</v>
      </c>
    </row>
    <row spans="1:4" r="2">
      <c s="2" t="s" r="B2">
        <v>2</v>
      </c>
      <c s="2" t="s" r="C2">
        <v>217</v>
      </c>
      <c s="2" t="s" r="D2">
        <v>25</v>
      </c>
    </row>
    <row spans="1:4" r="3">
      <c s="3" t="s" r="A3">
        <v>218</v>
      </c>
    </row>
    <row spans="1:4" r="4">
      <c s="4" t="s" r="A4">
        <v>211</v>
      </c>
      <c s="7" t="n" r="B4">
        <v>34000000</v>
      </c>
      <c s="7" t="n" r="D4">
        <v>61000000</v>
      </c>
    </row>
    <row spans="1:4" r="5">
      <c s="4" t="s" r="A5">
        <v>219</v>
      </c>
      <c s="7" t="n" r="B5">
        <v>200000000</v>
      </c>
    </row>
    <row spans="1:4" r="6">
      <c s="4" t="s" r="A6">
        <v>220</v>
      </c>
      <c s="4" t="s" r="B6">
        <v>221</v>
      </c>
    </row>
    <row spans="1:4" r="7">
      <c s="4" t="s" r="A7">
        <v>41</v>
      </c>
      <c s="7" t="n" r="B7">
        <v>150952000</v>
      </c>
      <c s="5" t="n" r="D7">
        <v>122781000</v>
      </c>
    </row>
    <row spans="1:4" r="8">
      <c s="4" t="s" r="A8">
        <v>222</v>
      </c>
      <c s="7" t="n" r="B8">
        <v>1852000</v>
      </c>
      <c s="7" t="n" r="D8">
        <v>1852000</v>
      </c>
    </row>
    <row spans="1:4" r="9">
      <c s="4" t="s" r="A9">
        <v>223</v>
      </c>
    </row>
    <row spans="1:4" r="10">
      <c s="3" t="s" r="A10">
        <v>218</v>
      </c>
    </row>
    <row spans="1:4" r="11">
      <c s="4" t="s" r="A11">
        <v>219</v>
      </c>
      <c s="7" t="n" r="C11">
        <v>250000000</v>
      </c>
    </row>
    <row spans="1:4" r="12">
      <c s="4" t="s" r="A12">
        <v>224</v>
      </c>
    </row>
    <row spans="1:4" r="13">
      <c s="3" t="s" r="A13">
        <v>218</v>
      </c>
    </row>
    <row spans="1:4" r="14">
      <c s="4" t="s" r="A14">
        <v>225</v>
      </c>
      <c s="4" t="s" r="B14">
        <v>226</v>
      </c>
    </row>
    <row spans="1:4" r="15">
      <c s="4" t="s" r="A15">
        <v>227</v>
      </c>
      <c s="9" t="n" r="B15">
        <v>2.75</v>
      </c>
    </row>
    <row spans="1:4" r="16">
      <c s="4" t="s" r="A16">
        <v>228</v>
      </c>
      <c s="7" t="n" r="B16">
        <v>470378000</v>
      </c>
    </row>
    <row spans="1:4" r="17">
      <c s="4" t="s" r="A17">
        <v>229</v>
      </c>
      <c s="5" t="n" r="B17">
        <v>550000000</v>
      </c>
    </row>
    <row spans="1:4" r="18">
      <c s="4" t="s" r="A18">
        <v>230</v>
      </c>
      <c s="5" t="n" r="B18">
        <v>50500000</v>
      </c>
    </row>
    <row spans="1:4" r="19">
      <c s="4" t="s" r="A19">
        <v>231</v>
      </c>
    </row>
    <row spans="1:4" r="20">
      <c s="3" t="s" r="A20">
        <v>218</v>
      </c>
    </row>
    <row spans="1:4" r="21">
      <c s="4" t="s" r="A21">
        <v>232</v>
      </c>
      <c s="7" t="n" r="B21">
        <v>350000000</v>
      </c>
    </row>
    <row spans="1:4" r="22">
      <c s="4" t="s" r="A22">
        <v>233</v>
      </c>
      <c s="4" t="s" r="B22">
        <v>234</v>
      </c>
    </row>
    <row spans="1:4" r="23">
      <c s="4" t="s" r="A23">
        <v>235</v>
      </c>
      <c s="4" t="s" r="B23">
        <v>221</v>
      </c>
    </row>
    <row spans="1:4" r="24">
      <c s="4" t="s" r="A24">
        <v>236</v>
      </c>
    </row>
    <row spans="1:4" r="25">
      <c s="3" t="s" r="A25">
        <v>218</v>
      </c>
    </row>
    <row spans="1:4" r="26">
      <c s="4" t="s" r="A26">
        <v>232</v>
      </c>
      <c s="7" t="n" r="B26">
        <v>200000000</v>
      </c>
    </row>
    <row spans="1:4" r="27">
      <c s="4" t="s" r="A27">
        <v>233</v>
      </c>
      <c s="4" t="s" r="B27">
        <v>237</v>
      </c>
    </row>
    <row spans="1:4" r="28">
      <c s="4" t="s" r="A28">
        <v>235</v>
      </c>
      <c s="4" t="s" r="B28">
        <v>238</v>
      </c>
    </row>
    <row spans="1:4" r="29">
      <c s="4" t="s" r="A29">
        <v>239</v>
      </c>
      <c s="7" t="n" r="B29">
        <v>200000000</v>
      </c>
    </row>
    <row spans="1:4" r="30">
      <c s="4" t="s" r="A30">
        <v>211</v>
      </c>
      <c s="7" t="n" r="B30">
        <v>34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5</v>
      </c>
    </row>
    <row spans="1:3" r="2">
      <c s="3" t="s" r="A2">
        <v>59</v>
      </c>
    </row>
    <row spans="1:3" r="3">
      <c s="4" t="s" r="A3">
        <v>60</v>
      </c>
      <c s="7" t="n" r="B3">
        <v>18555</v>
      </c>
      <c s="7" t="n" r="C3">
        <v>19336</v>
      </c>
    </row>
    <row spans="1:3" r="4">
      <c s="4" t="s" r="A4">
        <v>61</v>
      </c>
      <c s="5" t="n" r="B4">
        <v>282482</v>
      </c>
      <c s="5" t="n" r="C4">
        <v>269394</v>
      </c>
    </row>
    <row spans="1:3" r="5">
      <c s="4" t="s" r="A5">
        <v>62</v>
      </c>
      <c s="7" t="n" r="B5">
        <v>89771</v>
      </c>
      <c s="7" t="n" r="C5">
        <v>86053</v>
      </c>
    </row>
    <row spans="1:3" r="6">
      <c s="4" t="s" r="A6">
        <v>63</v>
      </c>
      <c s="8" t="n" r="B6">
        <v>0.01</v>
      </c>
      <c s="8" t="n" r="C6">
        <v>0.01</v>
      </c>
    </row>
    <row spans="1:3" r="7">
      <c s="4" t="s" r="A7">
        <v>64</v>
      </c>
      <c s="5" t="n" r="B7">
        <v>3000000</v>
      </c>
      <c s="5" t="n" r="C7">
        <v>3000000</v>
      </c>
    </row>
    <row spans="1:3" r="8">
      <c s="4" t="s" r="A8">
        <v>65</v>
      </c>
      <c s="5" t="n" r="B8">
        <v>0</v>
      </c>
      <c s="5" t="n" r="C8">
        <v>0</v>
      </c>
    </row>
    <row spans="1:3" r="9">
      <c s="4" t="s" r="A9">
        <v>66</v>
      </c>
      <c s="8" t="n" r="B9">
        <v>0.01</v>
      </c>
      <c s="8" t="n" r="C9">
        <v>0.01</v>
      </c>
    </row>
    <row spans="1:3" r="10">
      <c s="4" t="s" r="A10">
        <v>67</v>
      </c>
      <c s="5" t="n" r="B10">
        <v>100000000</v>
      </c>
      <c s="5" t="n" r="C10">
        <v>100000000</v>
      </c>
    </row>
    <row spans="1:3" r="11">
      <c s="4" t="s" r="A11">
        <v>68</v>
      </c>
      <c s="5" t="n" r="B11">
        <v>37283000</v>
      </c>
      <c s="5" t="n" r="C11">
        <v>40147000</v>
      </c>
    </row>
    <row spans="1:3" r="12">
      <c s="4" t="s" r="A12">
        <v>69</v>
      </c>
      <c s="5" t="n" r="B12">
        <v>37283000</v>
      </c>
      <c s="5" t="n" r="C12">
        <v>4014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240</v>
      </c>
      <c s="2" t="s" r="B1">
        <v>1</v>
      </c>
    </row>
    <row spans="1:2" r="2">
      <c s="2" t="s" r="B2">
        <v>241</v>
      </c>
    </row>
    <row spans="1:2" r="3">
      <c s="3" t="s" r="A3">
        <v>242</v>
      </c>
    </row>
    <row spans="1:2" r="4">
      <c s="4" t="s" r="A4">
        <v>243</v>
      </c>
      <c s="7" t="n" r="B4">
        <v>3828</v>
      </c>
    </row>
    <row spans="1:2" r="5">
      <c s="4" t="s" r="A5">
        <v>244</v>
      </c>
      <c s="5" t="n" r="B5">
        <v>1095</v>
      </c>
    </row>
    <row spans="1:2" r="6">
      <c s="4" t="s" r="A6">
        <v>245</v>
      </c>
      <c s="5" t="n" r="B6">
        <v>-2548</v>
      </c>
    </row>
    <row spans="1:2" r="7">
      <c s="4" t="s" r="A7">
        <v>96</v>
      </c>
      <c s="5" t="n" r="B7">
        <v>-251</v>
      </c>
    </row>
    <row spans="1:2" r="8">
      <c s="4" t="s" r="A8">
        <v>246</v>
      </c>
      <c s="5" t="n" r="B8">
        <v>2124</v>
      </c>
    </row>
    <row spans="1:2" r="9">
      <c s="4" t="s" r="A9">
        <v>247</v>
      </c>
    </row>
    <row spans="1:2" r="10">
      <c s="3" t="s" r="A10">
        <v>242</v>
      </c>
    </row>
    <row spans="1:2" r="11">
      <c s="4" t="s" r="A11">
        <v>243</v>
      </c>
      <c s="5" t="n" r="B11">
        <v>857</v>
      </c>
    </row>
    <row spans="1:2" r="12">
      <c s="4" t="s" r="A12">
        <v>244</v>
      </c>
      <c s="5" t="n" r="B12">
        <v>255</v>
      </c>
    </row>
    <row spans="1:2" r="13">
      <c s="4" t="s" r="A13">
        <v>245</v>
      </c>
      <c s="5" t="n" r="B13">
        <v>-867</v>
      </c>
    </row>
    <row spans="1:2" r="14">
      <c s="4" t="s" r="A14">
        <v>96</v>
      </c>
      <c s="5" t="n" r="B14">
        <v>-22</v>
      </c>
    </row>
    <row spans="1:2" r="15">
      <c s="4" t="s" r="A15">
        <v>246</v>
      </c>
      <c s="5" t="n" r="B15">
        <v>223</v>
      </c>
    </row>
    <row spans="1:2" r="16">
      <c s="4" t="s" r="A16">
        <v>248</v>
      </c>
    </row>
    <row spans="1:2" r="17">
      <c s="3" t="s" r="A17">
        <v>242</v>
      </c>
    </row>
    <row spans="1:2" r="18">
      <c s="4" t="s" r="A18">
        <v>243</v>
      </c>
      <c s="5" t="n" r="B18">
        <v>2971</v>
      </c>
    </row>
    <row spans="1:2" r="19">
      <c s="4" t="s" r="A19">
        <v>244</v>
      </c>
      <c s="5" t="n" r="B19">
        <v>840</v>
      </c>
    </row>
    <row spans="1:2" r="20">
      <c s="4" t="s" r="A20">
        <v>245</v>
      </c>
      <c s="5" t="n" r="B20">
        <v>-1681</v>
      </c>
    </row>
    <row spans="1:2" r="21">
      <c s="4" t="s" r="A21">
        <v>96</v>
      </c>
      <c s="5" t="n" r="B21">
        <v>-229</v>
      </c>
    </row>
    <row spans="1:2" r="22">
      <c s="4" t="s" r="A22">
        <v>246</v>
      </c>
      <c s="7" t="n" r="B22">
        <v>19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s="1" t="s" r="A1">
        <v>249</v>
      </c>
      <c s="2" t="s" r="B1">
        <v>1</v>
      </c>
    </row>
    <row spans="1:2" r="2">
      <c s="2" t="s" r="B2">
        <v>241</v>
      </c>
    </row>
    <row spans="1:2" r="3">
      <c s="4" t="s" r="A3">
        <v>248</v>
      </c>
    </row>
    <row spans="1:2" r="4">
      <c s="3" t="s" r="A4">
        <v>242</v>
      </c>
    </row>
    <row spans="1:2" r="5">
      <c s="4" t="s" r="A5">
        <v>250</v>
      </c>
      <c s="7" t="n" r="B5">
        <v>164000</v>
      </c>
    </row>
    <row spans="1:2" r="6">
      <c s="4" t="s" r="A6">
        <v>247</v>
      </c>
    </row>
    <row spans="1:2" r="7">
      <c s="3" t="s" r="A7">
        <v>242</v>
      </c>
    </row>
    <row spans="1:2" r="8">
      <c s="4" t="s" r="A8">
        <v>250</v>
      </c>
      <c s="7" t="n" r="B8">
        <v>41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1</v>
      </c>
      <c s="2" t="s" r="B1">
        <v>71</v>
      </c>
      <c s="2" t="s" r="D1">
        <v>1</v>
      </c>
    </row>
    <row spans="1:5" r="2">
      <c s="2" t="s" r="B2">
        <v>2</v>
      </c>
      <c s="2" t="s" r="C2">
        <v>72</v>
      </c>
      <c s="2" t="s" r="D2">
        <v>2</v>
      </c>
      <c s="2" t="s" r="E2">
        <v>72</v>
      </c>
    </row>
    <row spans="1:5" r="3">
      <c s="3" t="s" r="A3">
        <v>252</v>
      </c>
    </row>
    <row spans="1:5" r="4">
      <c s="4" t="s" r="A4">
        <v>253</v>
      </c>
      <c s="7" t="n" r="B4">
        <v>2304</v>
      </c>
      <c s="7" t="n" r="C4">
        <v>1926</v>
      </c>
      <c s="7" t="n" r="D4">
        <v>4627</v>
      </c>
      <c s="7" t="n" r="E4">
        <v>3684</v>
      </c>
    </row>
    <row spans="1:5" r="5">
      <c s="4" t="s" r="A5">
        <v>254</v>
      </c>
    </row>
    <row spans="1:5" r="6">
      <c s="3" t="s" r="A6">
        <v>252</v>
      </c>
    </row>
    <row spans="1:5" r="7">
      <c s="4" t="s" r="A7">
        <v>253</v>
      </c>
      <c s="5" t="n" r="B7">
        <v>1724</v>
      </c>
      <c s="5" t="n" r="C7">
        <v>1478</v>
      </c>
      <c s="5" t="n" r="D7">
        <v>3455</v>
      </c>
      <c s="5" t="n" r="E7">
        <v>2839</v>
      </c>
    </row>
    <row spans="1:5" r="8">
      <c s="4" t="s" r="A8">
        <v>255</v>
      </c>
    </row>
    <row spans="1:5" r="9">
      <c s="3" t="s" r="A9">
        <v>252</v>
      </c>
    </row>
    <row spans="1:5" r="10">
      <c s="4" t="s" r="A10">
        <v>253</v>
      </c>
      <c s="5" t="n" r="B10">
        <v>484</v>
      </c>
      <c s="5" t="n" r="C10">
        <v>383</v>
      </c>
      <c s="5" t="n" r="D10">
        <v>986</v>
      </c>
      <c s="5" t="n" r="E10">
        <v>718</v>
      </c>
    </row>
    <row spans="1:5" r="11">
      <c s="4" t="s" r="A11">
        <v>256</v>
      </c>
    </row>
    <row spans="1:5" r="12">
      <c s="3" t="s" r="A12">
        <v>252</v>
      </c>
    </row>
    <row spans="1:5" r="13">
      <c s="4" t="s" r="A13">
        <v>253</v>
      </c>
      <c s="7" t="n" r="B13">
        <v>96</v>
      </c>
      <c s="7" t="n" r="C13">
        <v>65</v>
      </c>
      <c s="7" t="n" r="D13">
        <v>186</v>
      </c>
      <c s="7" t="n" r="E13">
        <v>1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t="s" r="A1">
        <v>257</v>
      </c>
      <c s="2" t="s" r="B1">
        <v>213</v>
      </c>
    </row>
    <row spans="1:2" r="2">
      <c s="3" t="s" r="A2">
        <v>258</v>
      </c>
    </row>
    <row spans="1:2" r="3">
      <c s="4" t="s" r="A3">
        <v>259</v>
      </c>
      <c s="7" t="n" r="B3">
        <v>18691000</v>
      </c>
    </row>
    <row spans="1:2" r="4">
      <c s="4" t="s" r="A4">
        <v>260</v>
      </c>
      <c s="4" t="s" r="B4">
        <v>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3"/>
  </cols>
  <sheetData>
    <row spans="1:2" r="1">
      <c s="1" t="s" r="A1">
        <v>262</v>
      </c>
      <c s="2" t="s" r="B1">
        <v>213</v>
      </c>
    </row>
    <row spans="1:2" r="2">
      <c s="3" t="s" r="A2">
        <v>258</v>
      </c>
    </row>
    <row spans="1:2" r="3">
      <c s="4" t="s" r="A3">
        <v>263</v>
      </c>
      <c s="5" t="n" r="B3">
        <v>888967</v>
      </c>
    </row>
    <row spans="1:2" r="4">
      <c s="4" t="s" r="A4">
        <v>264</v>
      </c>
      <c s="5" t="n" r="B4">
        <v>419549</v>
      </c>
    </row>
    <row spans="1:2" r="5">
      <c s="4" t="s" r="A5">
        <v>265</v>
      </c>
      <c s="5" t="n" r="B5">
        <v>-322564</v>
      </c>
    </row>
    <row spans="1:2" r="6">
      <c s="4" t="s" r="A6">
        <v>266</v>
      </c>
      <c s="5" t="n" r="B6">
        <v>-29196</v>
      </c>
    </row>
    <row spans="1:2" r="7">
      <c s="4" t="s" r="A7">
        <v>267</v>
      </c>
      <c s="5" t="n" r="B7">
        <v>956756</v>
      </c>
    </row>
    <row spans="1:2" r="8">
      <c s="4" t="s" r="A8">
        <v>268</v>
      </c>
      <c s="5" t="n" r="B8">
        <v>853517</v>
      </c>
    </row>
    <row spans="1:2" r="9">
      <c s="4" t="s" r="A9">
        <v>269</v>
      </c>
      <c s="8" t="n" r="B9">
        <v>22.06</v>
      </c>
    </row>
    <row spans="1:2" r="10">
      <c s="4" t="s" r="A10">
        <v>270</v>
      </c>
      <c s="9" t="n" r="B10">
        <v>26.26</v>
      </c>
    </row>
    <row spans="1:2" r="11">
      <c s="4" t="s" r="A11">
        <v>271</v>
      </c>
      <c s="9" t="n" r="B11">
        <v>21.58</v>
      </c>
    </row>
    <row spans="1:2" r="12">
      <c s="4" t="s" r="A12">
        <v>272</v>
      </c>
      <c s="9" t="n" r="B12">
        <v>22.4</v>
      </c>
    </row>
    <row spans="1:2" r="13">
      <c s="4" t="s" r="A13">
        <v>273</v>
      </c>
      <c s="8" t="n" r="B13">
        <v>24.06</v>
      </c>
    </row>
    <row spans="1:2" r="14">
      <c s="4" t="s" r="A14">
        <v>274</v>
      </c>
      <c s="7" t="n" r="B14">
        <v>8586951</v>
      </c>
    </row>
    <row spans="1:2" r="15">
      <c s="4" t="s" r="A15">
        <v>275</v>
      </c>
      <c s="5" t="n" r="B15">
        <v>28616572</v>
      </c>
    </row>
    <row spans="1:2" r="16">
      <c s="4" t="s" r="A16">
        <v>276</v>
      </c>
      <c s="7" t="n" r="B16">
        <v>255286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277</v>
      </c>
      <c s="2" t="s" r="B1">
        <v>213</v>
      </c>
    </row>
    <row spans="1:2" r="2">
      <c s="3" t="s" r="A2">
        <v>258</v>
      </c>
    </row>
    <row spans="1:2" r="3">
      <c s="4" t="s" r="A3">
        <v>278</v>
      </c>
      <c s="8" t="n" r="B3">
        <v>29.91</v>
      </c>
    </row>
    <row spans="1:2" r="4">
      <c s="4" t="s" r="A4">
        <v>279</v>
      </c>
    </row>
    <row spans="1:2" r="5">
      <c s="3" t="s" r="A5">
        <v>258</v>
      </c>
    </row>
    <row spans="1:2" r="6">
      <c s="4" t="s" r="A6">
        <v>280</v>
      </c>
      <c s="5" t="n" r="B6">
        <v>131389</v>
      </c>
    </row>
    <row spans="1:2" r="7">
      <c s="4" t="s" r="A7">
        <v>281</v>
      </c>
      <c s="5" t="n" r="B7">
        <v>129473</v>
      </c>
    </row>
    <row spans="1:2" r="8">
      <c s="4" t="s" r="A8">
        <v>282</v>
      </c>
      <c s="5" t="n" r="B8">
        <v>19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s="1" t="s" r="A1">
        <v>283</v>
      </c>
      <c s="2" t="s" r="B1">
        <v>213</v>
      </c>
      <c s="2" t="s" r="C1">
        <v>213</v>
      </c>
    </row>
    <row spans="1:3" r="2">
      <c s="3" t="s" r="A2">
        <v>284</v>
      </c>
    </row>
    <row spans="1:3" r="3">
      <c s="4" t="s" r="A3">
        <v>285</v>
      </c>
      <c s="7" t="n" r="C3">
        <v>4558000</v>
      </c>
    </row>
    <row spans="1:3" r="4">
      <c s="4" t="s" r="A4">
        <v>247</v>
      </c>
    </row>
    <row spans="1:3" r="5">
      <c s="3" t="s" r="A5">
        <v>284</v>
      </c>
    </row>
    <row spans="1:3" r="6">
      <c s="4" t="s" r="A6">
        <v>286</v>
      </c>
      <c s="7" t="n" r="B6">
        <v>5178000</v>
      </c>
    </row>
    <row spans="1:3" r="7">
      <c s="4" t="s" r="A7">
        <v>285</v>
      </c>
      <c s="5" t="n" r="B7">
        <v>4558000</v>
      </c>
    </row>
    <row spans="1:3" r="8">
      <c s="4" t="s" r="A8">
        <v>287</v>
      </c>
      <c s="7" t="n" r="B8">
        <v>6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80"/>
    <col customWidth="1" max="5" min="5" width="14"/>
    <col customWidth="1" max="6" min="6" width="14"/>
  </cols>
  <sheetData>
    <row spans="1:6" r="1">
      <c s="1" t="s" r="A1">
        <v>288</v>
      </c>
      <c s="2" t="s" r="B1">
        <v>71</v>
      </c>
      <c s="2" t="s" r="D1">
        <v>1</v>
      </c>
    </row>
    <row spans="1:6" r="2">
      <c s="2" t="s" r="B2">
        <v>2</v>
      </c>
      <c s="2" t="s" r="C2">
        <v>72</v>
      </c>
      <c s="2" t="s" r="D2">
        <v>2</v>
      </c>
      <c s="2" t="s" r="E2">
        <v>72</v>
      </c>
      <c s="2" t="s" r="F2">
        <v>25</v>
      </c>
    </row>
    <row spans="1:6" r="3">
      <c s="3" t="s" r="A3">
        <v>289</v>
      </c>
    </row>
    <row spans="1:6" r="4">
      <c s="4" t="s" r="A4">
        <v>290</v>
      </c>
      <c s="4" t="s" r="B4">
        <v>291</v>
      </c>
      <c s="4" t="s" r="C4">
        <v>292</v>
      </c>
      <c s="4" t="s" r="D4">
        <v>293</v>
      </c>
      <c s="4" t="s" r="E4">
        <v>294</v>
      </c>
    </row>
    <row spans="1:6" r="5">
      <c s="4" t="s" r="A5">
        <v>295</v>
      </c>
      <c s="4" t="s" r="B5">
        <v>296</v>
      </c>
      <c s="4" t="s" r="C5">
        <v>296</v>
      </c>
      <c s="4" t="s" r="D5">
        <v>296</v>
      </c>
      <c s="4" t="s" r="E5">
        <v>296</v>
      </c>
    </row>
    <row spans="1:6" r="6">
      <c s="4" t="s" r="A6">
        <v>297</v>
      </c>
      <c s="7" t="n" r="B6">
        <v>4536000</v>
      </c>
      <c s="7" t="n" r="D6">
        <v>4536000</v>
      </c>
      <c s="7" t="n" r="F6">
        <v>4306000</v>
      </c>
    </row>
    <row spans="1:6" r="7">
      <c s="4" t="s" r="A7">
        <v>298</v>
      </c>
      <c s="7" t="n" r="B7">
        <v>413000</v>
      </c>
      <c s="7" t="n" r="D7">
        <v>413000</v>
      </c>
      <c s="7" t="n" r="F7">
        <v>336000</v>
      </c>
    </row>
    <row spans="1:6" r="8">
      <c s="4" t="s" r="A8">
        <v>299</v>
      </c>
      <c s="4" t="s" r="D8">
        <v>300</v>
      </c>
    </row>
    <row spans="1:6" r="9">
      <c s="4" t="s" r="A9">
        <v>301</v>
      </c>
    </row>
    <row spans="1:6" r="10">
      <c s="3" t="s" r="A10">
        <v>289</v>
      </c>
    </row>
    <row spans="1:6" r="11">
      <c s="4" t="s" r="A11">
        <v>302</v>
      </c>
      <c s="5" t="n" r="D11">
        <v>2006</v>
      </c>
    </row>
    <row spans="1:6" r="12">
      <c s="4" t="s" r="A12">
        <v>303</v>
      </c>
    </row>
    <row spans="1:6" r="13">
      <c s="3" t="s" r="A13">
        <v>289</v>
      </c>
    </row>
    <row spans="1:6" r="14">
      <c s="4" t="s" r="A14">
        <v>302</v>
      </c>
      <c s="5" t="n" r="D14">
        <v>20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04</v>
      </c>
      <c s="2" t="s" r="B1">
        <v>71</v>
      </c>
      <c s="2" t="s" r="D1">
        <v>1</v>
      </c>
    </row>
    <row spans="1:5" r="2">
      <c s="2" t="s" r="B2">
        <v>2</v>
      </c>
      <c s="2" t="s" r="C2">
        <v>72</v>
      </c>
      <c s="2" t="s" r="D2">
        <v>2</v>
      </c>
      <c s="2" t="s" r="E2">
        <v>72</v>
      </c>
    </row>
    <row spans="1:5" r="3">
      <c s="3" t="s" r="A3">
        <v>305</v>
      </c>
    </row>
    <row spans="1:5" r="4">
      <c s="4" t="s" r="A4">
        <v>306</v>
      </c>
      <c s="7" t="n" r="B4">
        <v>983000</v>
      </c>
      <c s="7" t="n" r="C4">
        <v>117000</v>
      </c>
      <c s="7" t="n" r="D4">
        <v>36000</v>
      </c>
      <c s="7" t="n" r="E4">
        <v>-10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s="1" t="s" r="A1">
        <v>307</v>
      </c>
      <c s="2" t="s" r="B1">
        <v>308</v>
      </c>
      <c s="2" t="s" r="C1">
        <v>2</v>
      </c>
      <c s="2" t="s" r="D1">
        <v>72</v>
      </c>
      <c s="2" t="s" r="E1">
        <v>309</v>
      </c>
      <c s="2" t="s" r="F1">
        <v>310</v>
      </c>
      <c s="2" t="s" r="G1">
        <v>311</v>
      </c>
    </row>
    <row spans="1:7" r="2">
      <c s="3" t="s" r="A2">
        <v>312</v>
      </c>
    </row>
    <row spans="1:7" r="3">
      <c s="4" t="s" r="A3">
        <v>313</v>
      </c>
      <c s="7" t="n" r="E3">
        <v>75000000</v>
      </c>
      <c s="7" t="n" r="F3">
        <v>25000000</v>
      </c>
      <c s="7" t="n" r="G3">
        <v>50000000</v>
      </c>
    </row>
    <row spans="1:7" r="4">
      <c s="4" t="s" r="A4">
        <v>314</v>
      </c>
      <c s="5" t="n" r="C4">
        <v>3106528</v>
      </c>
      <c s="5" t="n" r="D4">
        <v>1272299</v>
      </c>
    </row>
    <row spans="1:7" r="5">
      <c s="4" t="s" r="A5">
        <v>315</v>
      </c>
      <c s="7" t="n" r="C5">
        <v>85951000</v>
      </c>
      <c s="7" t="n" r="D5">
        <v>29652000</v>
      </c>
    </row>
    <row spans="1:7" r="6">
      <c s="4" t="s" r="A6">
        <v>316</v>
      </c>
      <c s="8" t="n" r="C6">
        <v>27.67</v>
      </c>
      <c s="8" t="n" r="D6">
        <v>23.31</v>
      </c>
    </row>
    <row spans="1:7" r="7">
      <c s="4" t="s" r="A7">
        <v>223</v>
      </c>
    </row>
    <row spans="1:7" r="8">
      <c s="3" t="s" r="A8">
        <v>312</v>
      </c>
    </row>
    <row spans="1:7" r="9">
      <c s="4" t="s" r="A9">
        <v>315</v>
      </c>
      <c s="7" t="n" r="B9">
        <v>589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1424031</v>
      </c>
      <c s="7" t="n" r="C4">
        <v>1417897</v>
      </c>
      <c s="7" t="n" r="D4">
        <v>2643710</v>
      </c>
      <c s="7" t="n" r="E4">
        <v>2632427</v>
      </c>
    </row>
    <row spans="1:5" r="5">
      <c s="4" t="s" r="A5">
        <v>75</v>
      </c>
      <c s="5" t="n" r="B5">
        <v>1232616</v>
      </c>
      <c s="5" t="n" r="C5">
        <v>1223298</v>
      </c>
      <c s="5" t="n" r="D5">
        <v>2290482</v>
      </c>
      <c s="5" t="n" r="E5">
        <v>2274083</v>
      </c>
    </row>
    <row spans="1:5" r="6">
      <c s="4" t="s" r="A6">
        <v>76</v>
      </c>
      <c s="5" t="n" r="B6">
        <v>191415</v>
      </c>
      <c s="5" t="n" r="C6">
        <v>194599</v>
      </c>
      <c s="5" t="n" r="D6">
        <v>353228</v>
      </c>
      <c s="5" t="n" r="E6">
        <v>358344</v>
      </c>
    </row>
    <row spans="1:5" r="7">
      <c s="3" t="s" r="A7">
        <v>77</v>
      </c>
    </row>
    <row spans="1:5" r="8">
      <c s="4" t="s" r="A8">
        <v>78</v>
      </c>
      <c s="5" t="n" r="B8">
        <v>148004</v>
      </c>
      <c s="5" t="n" r="C8">
        <v>147810</v>
      </c>
      <c s="5" t="n" r="D8">
        <v>288800</v>
      </c>
      <c s="5" t="n" r="E8">
        <v>290239</v>
      </c>
    </row>
    <row spans="1:5" r="9">
      <c s="4" t="s" r="A9">
        <v>79</v>
      </c>
      <c s="5" t="n" r="B9">
        <v>372</v>
      </c>
      <c s="5" t="n" r="C9">
        <v>310</v>
      </c>
      <c s="5" t="n" r="D9">
        <v>1095</v>
      </c>
      <c s="5" t="n" r="E9">
        <v>647</v>
      </c>
    </row>
    <row spans="1:5" r="10">
      <c s="4" t="s" r="A10">
        <v>80</v>
      </c>
      <c s="5" t="n" r="B10">
        <v>43039</v>
      </c>
      <c s="5" t="n" r="C10">
        <v>46479</v>
      </c>
      <c s="5" t="n" r="D10">
        <v>63333</v>
      </c>
      <c s="5" t="n" r="E10">
        <v>67458</v>
      </c>
    </row>
    <row spans="1:5" r="11">
      <c s="3" t="s" r="A11">
        <v>81</v>
      </c>
    </row>
    <row spans="1:5" r="12">
      <c s="4" t="s" r="A12">
        <v>82</v>
      </c>
      <c s="5" t="n" r="B12">
        <v>-192</v>
      </c>
      <c s="5" t="n" r="C12">
        <v>-333</v>
      </c>
      <c s="5" t="n" r="D12">
        <v>-346</v>
      </c>
      <c s="5" t="n" r="E12">
        <v>-582</v>
      </c>
    </row>
    <row spans="1:5" r="13">
      <c s="4" t="s" r="A13">
        <v>83</v>
      </c>
      <c s="5" t="n" r="B13">
        <v>1718</v>
      </c>
      <c s="5" t="n" r="C13">
        <v>1501</v>
      </c>
      <c s="5" t="n" r="D13">
        <v>3456</v>
      </c>
      <c s="5" t="n" r="E13">
        <v>2959</v>
      </c>
    </row>
    <row spans="1:5" r="14">
      <c s="4" t="s" r="A14">
        <v>84</v>
      </c>
      <c s="5" t="n" r="B14">
        <v>20</v>
      </c>
      <c s="5" t="n" r="C14">
        <v>461</v>
      </c>
      <c s="5" t="n" r="D14">
        <v>633</v>
      </c>
      <c s="5" t="n" r="E14">
        <v>957</v>
      </c>
    </row>
    <row spans="1:5" r="15">
      <c s="4" t="s" r="A15">
        <v>85</v>
      </c>
      <c s="5" t="n" r="B15">
        <v>281</v>
      </c>
      <c s="5" t="n" r="C15">
        <v>443</v>
      </c>
      <c s="5" t="n" r="D15">
        <v>612</v>
      </c>
      <c s="5" t="n" r="E15">
        <v>692</v>
      </c>
    </row>
    <row spans="1:5" r="16">
      <c s="4" t="s" r="A16">
        <v>86</v>
      </c>
      <c s="5" t="n" r="B16">
        <v>41212</v>
      </c>
      <c s="5" t="n" r="C16">
        <v>44407</v>
      </c>
      <c s="5" t="n" r="D16">
        <v>58978</v>
      </c>
      <c s="5" t="n" r="E16">
        <v>63432</v>
      </c>
    </row>
    <row spans="1:5" r="17">
      <c s="4" t="s" r="A17">
        <v>87</v>
      </c>
      <c s="5" t="n" r="B17">
        <v>15713</v>
      </c>
      <c s="5" t="n" r="C17">
        <v>17158</v>
      </c>
      <c s="5" t="n" r="D17">
        <v>22528</v>
      </c>
      <c s="5" t="n" r="E17">
        <v>24633</v>
      </c>
    </row>
    <row spans="1:5" r="18">
      <c s="4" t="s" r="A18">
        <v>88</v>
      </c>
      <c s="7" t="n" r="B18">
        <v>25499</v>
      </c>
      <c s="7" t="n" r="C18">
        <v>27249</v>
      </c>
      <c s="7" t="n" r="D18">
        <v>36450</v>
      </c>
      <c s="7" t="n" r="E18">
        <v>38799</v>
      </c>
    </row>
    <row spans="1:5" r="19">
      <c s="3" t="s" r="A19">
        <v>89</v>
      </c>
    </row>
    <row spans="1:5" r="20">
      <c s="4" t="s" r="A20">
        <v>90</v>
      </c>
      <c s="8" t="n" r="B20">
        <v>0.67</v>
      </c>
      <c s="8" t="n" r="C20">
        <v>0.67</v>
      </c>
      <c s="8" t="n" r="D20">
        <v>0.9399999999999999</v>
      </c>
      <c s="8" t="n" r="E20">
        <v>0.9399999999999999</v>
      </c>
    </row>
    <row spans="1:5" r="21">
      <c s="4" t="s" r="A21">
        <v>91</v>
      </c>
      <c s="8" t="n" r="B21">
        <v>0.67</v>
      </c>
      <c s="8" t="n" r="C21">
        <v>0.66</v>
      </c>
      <c s="8" t="n" r="D21">
        <v>0.93</v>
      </c>
      <c s="8" t="n" r="E21">
        <v>0.93</v>
      </c>
    </row>
    <row spans="1:5" r="22">
      <c s="3" t="s" r="A22">
        <v>92</v>
      </c>
    </row>
    <row spans="1:5" r="23">
      <c s="4" t="s" r="A23">
        <v>90</v>
      </c>
      <c s="5" t="n" r="B23">
        <v>38067</v>
      </c>
      <c s="5" t="n" r="C23">
        <v>40951</v>
      </c>
      <c s="5" t="n" r="D23">
        <v>38870</v>
      </c>
      <c s="5" t="n" r="E23">
        <v>41292</v>
      </c>
    </row>
    <row spans="1:5" r="24">
      <c s="4" t="s" r="A24">
        <v>91</v>
      </c>
      <c s="5" t="n" r="B24">
        <v>38326</v>
      </c>
      <c s="5" t="n" r="C24">
        <v>41228</v>
      </c>
      <c s="5" t="n" r="D24">
        <v>39160</v>
      </c>
      <c s="5" t="n" r="E24">
        <v>41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spans="1:2" r="1">
      <c s="1" t="s" r="A1">
        <v>317</v>
      </c>
      <c s="2" t="s" r="B1">
        <v>1</v>
      </c>
    </row>
    <row spans="1:2" r="2">
      <c s="2" t="s" r="B2">
        <v>2</v>
      </c>
    </row>
    <row spans="1:2" r="3">
      <c s="3" t="s" r="A3">
        <v>167</v>
      </c>
    </row>
    <row spans="1:2" r="4">
      <c s="4" t="s" r="A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9</v>
      </c>
      <c s="2" t="s" r="B1">
        <v>213</v>
      </c>
    </row>
    <row spans="1:2" r="2">
      <c s="3" t="s" r="A2">
        <v>170</v>
      </c>
    </row>
    <row spans="1:2" r="3">
      <c s="4" t="s" r="A3">
        <v>198</v>
      </c>
      <c s="5" t="n" r="B3">
        <v>3</v>
      </c>
    </row>
    <row spans="1:2" r="4">
      <c s="4" t="s" r="A4">
        <v>320</v>
      </c>
      <c s="4" t="s" r="B4">
        <v>3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2</v>
      </c>
      <c s="2" t="s" r="B1">
        <v>71</v>
      </c>
      <c s="2" t="s" r="D1">
        <v>1</v>
      </c>
    </row>
    <row spans="1:5" r="2">
      <c s="2" t="s" r="B2">
        <v>2</v>
      </c>
      <c s="2" t="s" r="C2">
        <v>72</v>
      </c>
      <c s="2" t="s" r="D2">
        <v>2</v>
      </c>
      <c s="2" t="s" r="E2">
        <v>72</v>
      </c>
    </row>
    <row spans="1:5" r="3">
      <c s="3" t="s" r="A3">
        <v>323</v>
      </c>
    </row>
    <row spans="1:5" r="4">
      <c s="4" t="s" r="A4">
        <v>324</v>
      </c>
      <c s="7" t="n" r="B4">
        <v>1424031</v>
      </c>
      <c s="7" t="n" r="C4">
        <v>1417897</v>
      </c>
      <c s="7" t="n" r="D4">
        <v>2643710</v>
      </c>
      <c s="7" t="n" r="E4">
        <v>2632427</v>
      </c>
    </row>
    <row spans="1:5" r="5">
      <c s="4" t="s" r="A5">
        <v>247</v>
      </c>
    </row>
    <row spans="1:5" r="6">
      <c s="3" t="s" r="A6">
        <v>323</v>
      </c>
    </row>
    <row spans="1:5" r="7">
      <c s="4" t="s" r="A7">
        <v>324</v>
      </c>
      <c s="5" t="n" r="B7">
        <v>978650</v>
      </c>
      <c s="5" t="n" r="C7">
        <v>889252</v>
      </c>
      <c s="5" t="n" r="D7">
        <v>1801359</v>
      </c>
      <c s="5" t="n" r="E7">
        <v>1669934</v>
      </c>
    </row>
    <row spans="1:5" r="8">
      <c s="4" t="s" r="A8">
        <v>325</v>
      </c>
    </row>
    <row spans="1:5" r="9">
      <c s="3" t="s" r="A9">
        <v>323</v>
      </c>
    </row>
    <row spans="1:5" r="10">
      <c s="4" t="s" r="A10">
        <v>324</v>
      </c>
      <c s="5" t="n" r="B10">
        <v>587563</v>
      </c>
      <c s="5" t="n" r="C10">
        <v>527187</v>
      </c>
      <c s="5" t="n" r="D10">
        <v>1092815</v>
      </c>
      <c s="5" t="n" r="E10">
        <v>1015597</v>
      </c>
    </row>
    <row spans="1:5" r="11">
      <c s="4" t="s" r="A11">
        <v>326</v>
      </c>
    </row>
    <row spans="1:5" r="12">
      <c s="3" t="s" r="A12">
        <v>323</v>
      </c>
    </row>
    <row spans="1:5" r="13">
      <c s="4" t="s" r="A13">
        <v>324</v>
      </c>
      <c s="5" t="n" r="B13">
        <v>326192</v>
      </c>
      <c s="5" t="n" r="C13">
        <v>310838</v>
      </c>
      <c s="5" t="n" r="D13">
        <v>584684</v>
      </c>
      <c s="5" t="n" r="E13">
        <v>557009</v>
      </c>
    </row>
    <row spans="1:5" r="14">
      <c s="4" t="s" r="A14">
        <v>327</v>
      </c>
    </row>
    <row spans="1:5" r="15">
      <c s="3" t="s" r="A15">
        <v>323</v>
      </c>
    </row>
    <row spans="1:5" r="16">
      <c s="4" t="s" r="A16">
        <v>324</v>
      </c>
      <c s="5" t="n" r="B16">
        <v>64895</v>
      </c>
      <c s="5" t="n" r="C16">
        <v>51227</v>
      </c>
      <c s="5" t="n" r="D16">
        <v>123860</v>
      </c>
      <c s="5" t="n" r="E16">
        <v>97328</v>
      </c>
    </row>
    <row spans="1:5" r="17">
      <c s="4" t="s" r="A17">
        <v>248</v>
      </c>
    </row>
    <row spans="1:5" r="18">
      <c s="3" t="s" r="A18">
        <v>323</v>
      </c>
    </row>
    <row spans="1:5" r="19">
      <c s="4" t="s" r="A19">
        <v>324</v>
      </c>
      <c s="5" t="n" r="B19">
        <v>380626</v>
      </c>
      <c s="5" t="n" r="C19">
        <v>446857</v>
      </c>
      <c s="5" t="n" r="D19">
        <v>735468</v>
      </c>
      <c s="5" t="n" r="E19">
        <v>834800</v>
      </c>
    </row>
    <row spans="1:5" r="20">
      <c s="4" t="s" r="A20">
        <v>328</v>
      </c>
    </row>
    <row spans="1:5" r="21">
      <c s="3" t="s" r="A21">
        <v>323</v>
      </c>
    </row>
    <row spans="1:5" r="22">
      <c s="4" t="s" r="A22">
        <v>324</v>
      </c>
      <c s="5" t="n" r="B22">
        <v>121410</v>
      </c>
      <c s="5" t="n" r="C22">
        <v>139423</v>
      </c>
      <c s="5" t="n" r="D22">
        <v>267394</v>
      </c>
      <c s="5" t="n" r="E22">
        <v>291277</v>
      </c>
    </row>
    <row spans="1:5" r="23">
      <c s="4" t="s" r="A23">
        <v>329</v>
      </c>
    </row>
    <row spans="1:5" r="24">
      <c s="3" t="s" r="A24">
        <v>323</v>
      </c>
    </row>
    <row spans="1:5" r="25">
      <c s="4" t="s" r="A25">
        <v>324</v>
      </c>
      <c s="5" t="n" r="B25">
        <v>250055</v>
      </c>
      <c s="5" t="n" r="C25">
        <v>297014</v>
      </c>
      <c s="5" t="n" r="D25">
        <v>448515</v>
      </c>
      <c s="5" t="n" r="E25">
        <v>525429</v>
      </c>
    </row>
    <row spans="1:5" r="26">
      <c s="4" t="s" r="A26">
        <v>330</v>
      </c>
    </row>
    <row spans="1:5" r="27">
      <c s="3" t="s" r="A27">
        <v>323</v>
      </c>
    </row>
    <row spans="1:5" r="28">
      <c s="4" t="s" r="A28">
        <v>324</v>
      </c>
      <c s="5" t="n" r="B28">
        <v>9161</v>
      </c>
      <c s="5" t="n" r="C28">
        <v>10420</v>
      </c>
      <c s="5" t="n" r="D28">
        <v>19559</v>
      </c>
      <c s="5" t="n" r="E28">
        <v>18094</v>
      </c>
    </row>
    <row spans="1:5" r="29">
      <c s="4" t="s" r="A29">
        <v>331</v>
      </c>
    </row>
    <row spans="1:5" r="30">
      <c s="3" t="s" r="A30">
        <v>323</v>
      </c>
    </row>
    <row spans="1:5" r="31">
      <c s="4" t="s" r="A31">
        <v>324</v>
      </c>
      <c s="5" t="n" r="B31">
        <v>64755</v>
      </c>
      <c s="5" t="n" r="C31">
        <v>81788</v>
      </c>
      <c s="5" t="n" r="D31">
        <v>106883</v>
      </c>
      <c s="5" t="n" r="E31">
        <v>127693</v>
      </c>
    </row>
    <row spans="1:5" r="32">
      <c s="4" t="s" r="A32">
        <v>332</v>
      </c>
    </row>
    <row spans="1:5" r="33">
      <c s="3" t="s" r="A33">
        <v>323</v>
      </c>
    </row>
    <row spans="1:5" r="34">
      <c s="4" t="s" r="A34">
        <v>324</v>
      </c>
      <c s="5" t="n" r="B34">
        <v>3651</v>
      </c>
      <c s="5" t="n" r="C34">
        <v>4043</v>
      </c>
      <c s="5" t="n" r="D34">
        <v>5577</v>
      </c>
      <c s="5" t="n" r="E34">
        <v>5634</v>
      </c>
    </row>
    <row spans="1:5" r="35">
      <c s="4" t="s" r="A35">
        <v>333</v>
      </c>
    </row>
    <row spans="1:5" r="36">
      <c s="3" t="s" r="A36">
        <v>323</v>
      </c>
    </row>
    <row spans="1:5" r="37">
      <c s="4" t="s" r="A37">
        <v>324</v>
      </c>
      <c s="5" t="n" r="B37">
        <v>59356</v>
      </c>
      <c s="5" t="n" r="C37">
        <v>74915</v>
      </c>
      <c s="5" t="n" r="D37">
        <v>98178</v>
      </c>
      <c s="5" t="n" r="E37">
        <v>117734</v>
      </c>
    </row>
    <row spans="1:5" r="38">
      <c s="4" t="s" r="A38">
        <v>334</v>
      </c>
    </row>
    <row spans="1:5" r="39">
      <c s="3" t="s" r="A39">
        <v>323</v>
      </c>
    </row>
    <row spans="1:5" r="40">
      <c s="4" t="s" r="A40">
        <v>324</v>
      </c>
      <c s="7" t="n" r="B40">
        <v>1748</v>
      </c>
      <c s="7" t="n" r="C40">
        <v>2830</v>
      </c>
      <c s="7" t="n" r="D40">
        <v>3128</v>
      </c>
      <c s="7" t="n" r="E40">
        <v>43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5</v>
      </c>
      <c s="2" t="s" r="B1">
        <v>71</v>
      </c>
      <c s="2" t="s" r="D1">
        <v>1</v>
      </c>
    </row>
    <row spans="1:5" r="2">
      <c s="2" t="s" r="B2">
        <v>2</v>
      </c>
      <c s="2" t="s" r="C2">
        <v>72</v>
      </c>
      <c s="2" t="s" r="D2">
        <v>2</v>
      </c>
      <c s="2" t="s" r="E2">
        <v>72</v>
      </c>
    </row>
    <row spans="1:5" r="3">
      <c s="3" t="s" r="A3">
        <v>336</v>
      </c>
    </row>
    <row spans="1:5" r="4">
      <c s="4" t="s" r="A4">
        <v>74</v>
      </c>
      <c s="7" t="n" r="B4">
        <v>1424031</v>
      </c>
      <c s="7" t="n" r="C4">
        <v>1417897</v>
      </c>
      <c s="7" t="n" r="D4">
        <v>2643710</v>
      </c>
      <c s="7" t="n" r="E4">
        <v>2632427</v>
      </c>
    </row>
    <row spans="1:5" r="5">
      <c s="4" t="s" r="A5">
        <v>75</v>
      </c>
      <c s="5" t="n" r="B5">
        <v>1232616</v>
      </c>
      <c s="5" t="n" r="C5">
        <v>1223298</v>
      </c>
      <c s="5" t="n" r="D5">
        <v>2290482</v>
      </c>
      <c s="5" t="n" r="E5">
        <v>2274083</v>
      </c>
    </row>
    <row spans="1:5" r="6">
      <c s="4" t="s" r="A6">
        <v>76</v>
      </c>
      <c s="5" t="n" r="B6">
        <v>191415</v>
      </c>
      <c s="5" t="n" r="C6">
        <v>194599</v>
      </c>
      <c s="5" t="n" r="D6">
        <v>353228</v>
      </c>
      <c s="5" t="n" r="E6">
        <v>358344</v>
      </c>
    </row>
    <row spans="1:5" r="7">
      <c s="3" t="s" r="A7">
        <v>77</v>
      </c>
    </row>
    <row spans="1:5" r="8">
      <c s="4" t="s" r="A8">
        <v>78</v>
      </c>
      <c s="5" t="n" r="B8">
        <v>148004</v>
      </c>
      <c s="5" t="n" r="C8">
        <v>147810</v>
      </c>
      <c s="5" t="n" r="D8">
        <v>288800</v>
      </c>
      <c s="5" t="n" r="E8">
        <v>290239</v>
      </c>
    </row>
    <row spans="1:5" r="9">
      <c s="4" t="s" r="A9">
        <v>79</v>
      </c>
      <c s="5" t="n" r="B9">
        <v>372</v>
      </c>
      <c s="5" t="n" r="C9">
        <v>310</v>
      </c>
      <c s="5" t="n" r="D9">
        <v>1095</v>
      </c>
      <c s="5" t="n" r="E9">
        <v>647</v>
      </c>
    </row>
    <row spans="1:5" r="10">
      <c s="4" t="s" r="A10">
        <v>80</v>
      </c>
      <c s="5" t="n" r="B10">
        <v>43039</v>
      </c>
      <c s="5" t="n" r="C10">
        <v>46479</v>
      </c>
      <c s="5" t="n" r="D10">
        <v>63333</v>
      </c>
      <c s="5" t="n" r="E10">
        <v>67458</v>
      </c>
    </row>
    <row spans="1:5" r="11">
      <c s="4" t="s" r="A11">
        <v>337</v>
      </c>
      <c s="5" t="n" r="B11">
        <v>2794200</v>
      </c>
      <c s="5" t="n" r="C11">
        <v>2506196</v>
      </c>
      <c s="5" t="n" r="D11">
        <v>2794200</v>
      </c>
      <c s="5" t="n" r="E11">
        <v>2506196</v>
      </c>
    </row>
    <row spans="1:5" r="12">
      <c s="4" t="s" r="A12">
        <v>247</v>
      </c>
    </row>
    <row spans="1:5" r="13">
      <c s="3" t="s" r="A13">
        <v>336</v>
      </c>
    </row>
    <row spans="1:5" r="14">
      <c s="4" t="s" r="A14">
        <v>74</v>
      </c>
      <c s="5" t="n" r="B14">
        <v>978650</v>
      </c>
      <c s="5" t="n" r="C14">
        <v>889252</v>
      </c>
      <c s="5" t="n" r="D14">
        <v>1801359</v>
      </c>
      <c s="5" t="n" r="E14">
        <v>1669934</v>
      </c>
    </row>
    <row spans="1:5" r="15">
      <c s="4" t="s" r="A15">
        <v>75</v>
      </c>
      <c s="5" t="n" r="B15">
        <v>850434</v>
      </c>
      <c s="5" t="n" r="C15">
        <v>764214</v>
      </c>
      <c s="5" t="n" r="D15">
        <v>1561627</v>
      </c>
      <c s="5" t="n" r="E15">
        <v>1437483</v>
      </c>
    </row>
    <row spans="1:5" r="16">
      <c s="4" t="s" r="A16">
        <v>76</v>
      </c>
      <c s="5" t="n" r="B16">
        <v>128216</v>
      </c>
      <c s="5" t="n" r="C16">
        <v>125038</v>
      </c>
      <c s="5" t="n" r="D16">
        <v>239732</v>
      </c>
      <c s="5" t="n" r="E16">
        <v>232451</v>
      </c>
    </row>
    <row spans="1:5" r="17">
      <c s="3" t="s" r="A17">
        <v>77</v>
      </c>
    </row>
    <row spans="1:5" r="18">
      <c s="4" t="s" r="A18">
        <v>78</v>
      </c>
      <c s="5" t="n" r="B18">
        <v>99033</v>
      </c>
      <c s="5" t="n" r="C18">
        <v>94558</v>
      </c>
      <c s="5" t="n" r="D18">
        <v>191435</v>
      </c>
      <c s="5" t="n" r="E18">
        <v>183739</v>
      </c>
    </row>
    <row spans="1:5" r="19">
      <c s="4" t="s" r="A19">
        <v>79</v>
      </c>
      <c s="5" t="n" r="B19">
        <v>-150</v>
      </c>
      <c s="5" t="n" r="C19">
        <v>-14</v>
      </c>
      <c s="5" t="n" r="D19">
        <v>255</v>
      </c>
      <c s="5" t="n" r="E19">
        <v>63</v>
      </c>
    </row>
    <row spans="1:5" r="20">
      <c s="4" t="s" r="A20">
        <v>80</v>
      </c>
      <c s="5" t="n" r="B20">
        <v>29333</v>
      </c>
      <c s="5" t="n" r="C20">
        <v>30494</v>
      </c>
      <c s="5" t="n" r="D20">
        <v>48042</v>
      </c>
      <c s="5" t="n" r="E20">
        <v>48649</v>
      </c>
    </row>
    <row spans="1:5" r="21">
      <c s="4" t="s" r="A21">
        <v>337</v>
      </c>
      <c s="5" t="n" r="B21">
        <v>2019482</v>
      </c>
      <c s="5" t="n" r="C21">
        <v>1687341</v>
      </c>
      <c s="5" t="n" r="D21">
        <v>2019482</v>
      </c>
      <c s="5" t="n" r="E21">
        <v>1687341</v>
      </c>
    </row>
    <row spans="1:5" r="22">
      <c s="4" t="s" r="A22">
        <v>248</v>
      </c>
    </row>
    <row spans="1:5" r="23">
      <c s="3" t="s" r="A23">
        <v>336</v>
      </c>
    </row>
    <row spans="1:5" r="24">
      <c s="4" t="s" r="A24">
        <v>74</v>
      </c>
      <c s="5" t="n" r="B24">
        <v>380626</v>
      </c>
      <c s="5" t="n" r="C24">
        <v>446857</v>
      </c>
      <c s="5" t="n" r="D24">
        <v>735468</v>
      </c>
      <c s="5" t="n" r="E24">
        <v>834800</v>
      </c>
    </row>
    <row spans="1:5" r="25">
      <c s="4" t="s" r="A25">
        <v>75</v>
      </c>
      <c s="5" t="n" r="B25">
        <v>327811</v>
      </c>
      <c s="5" t="n" r="C25">
        <v>390771</v>
      </c>
      <c s="5" t="n" r="D25">
        <v>637842</v>
      </c>
      <c s="5" t="n" r="E25">
        <v>729393</v>
      </c>
    </row>
    <row spans="1:5" r="26">
      <c s="4" t="s" r="A26">
        <v>76</v>
      </c>
      <c s="5" t="n" r="B26">
        <v>52815</v>
      </c>
      <c s="5" t="n" r="C26">
        <v>56086</v>
      </c>
      <c s="5" t="n" r="D26">
        <v>97626</v>
      </c>
      <c s="5" t="n" r="E26">
        <v>105407</v>
      </c>
    </row>
    <row spans="1:5" r="27">
      <c s="3" t="s" r="A27">
        <v>77</v>
      </c>
    </row>
    <row spans="1:5" r="28">
      <c s="4" t="s" r="A28">
        <v>78</v>
      </c>
      <c s="5" t="n" r="B28">
        <v>42754</v>
      </c>
      <c s="5" t="n" r="C28">
        <v>46030</v>
      </c>
      <c s="5" t="n" r="D28">
        <v>85511</v>
      </c>
      <c s="5" t="n" r="E28">
        <v>93135</v>
      </c>
    </row>
    <row spans="1:5" r="29">
      <c s="4" t="s" r="A29">
        <v>79</v>
      </c>
      <c s="5" t="n" r="B29">
        <v>522</v>
      </c>
      <c s="5" t="n" r="C29">
        <v>215</v>
      </c>
      <c s="5" t="n" r="D29">
        <v>840</v>
      </c>
      <c s="5" t="n" r="E29">
        <v>475</v>
      </c>
    </row>
    <row spans="1:5" r="30">
      <c s="4" t="s" r="A30">
        <v>80</v>
      </c>
      <c s="5" t="n" r="B30">
        <v>9539</v>
      </c>
      <c s="5" t="n" r="C30">
        <v>9841</v>
      </c>
      <c s="5" t="n" r="D30">
        <v>11275</v>
      </c>
      <c s="5" t="n" r="E30">
        <v>11797</v>
      </c>
    </row>
    <row spans="1:5" r="31">
      <c s="4" t="s" r="A31">
        <v>337</v>
      </c>
      <c s="5" t="n" r="B31">
        <v>602410</v>
      </c>
      <c s="5" t="n" r="C31">
        <v>623873</v>
      </c>
      <c s="5" t="n" r="D31">
        <v>602410</v>
      </c>
      <c s="5" t="n" r="E31">
        <v>623873</v>
      </c>
    </row>
    <row spans="1:5" r="32">
      <c s="4" t="s" r="A32">
        <v>331</v>
      </c>
    </row>
    <row spans="1:5" r="33">
      <c s="3" t="s" r="A33">
        <v>336</v>
      </c>
    </row>
    <row spans="1:5" r="34">
      <c s="4" t="s" r="A34">
        <v>74</v>
      </c>
      <c s="5" t="n" r="B34">
        <v>64755</v>
      </c>
      <c s="5" t="n" r="C34">
        <v>81788</v>
      </c>
      <c s="5" t="n" r="D34">
        <v>106883</v>
      </c>
      <c s="5" t="n" r="E34">
        <v>127693</v>
      </c>
    </row>
    <row spans="1:5" r="35">
      <c s="4" t="s" r="A35">
        <v>75</v>
      </c>
      <c s="5" t="n" r="B35">
        <v>54371</v>
      </c>
      <c s="5" t="n" r="C35">
        <v>68313</v>
      </c>
      <c s="5" t="n" r="D35">
        <v>91013</v>
      </c>
      <c s="5" t="n" r="E35">
        <v>107207</v>
      </c>
    </row>
    <row spans="1:5" r="36">
      <c s="4" t="s" r="A36">
        <v>76</v>
      </c>
      <c s="5" t="n" r="B36">
        <v>10384</v>
      </c>
      <c s="5" t="n" r="C36">
        <v>13475</v>
      </c>
      <c s="5" t="n" r="D36">
        <v>15870</v>
      </c>
      <c s="5" t="n" r="E36">
        <v>20486</v>
      </c>
    </row>
    <row spans="1:5" r="37">
      <c s="3" t="s" r="A37">
        <v>77</v>
      </c>
    </row>
    <row spans="1:5" r="38">
      <c s="4" t="s" r="A38">
        <v>78</v>
      </c>
      <c s="5" t="n" r="B38">
        <v>6217</v>
      </c>
      <c s="5" t="n" r="C38">
        <v>7222</v>
      </c>
      <c s="5" t="n" r="D38">
        <v>11854</v>
      </c>
      <c s="5" t="n" r="E38">
        <v>13365</v>
      </c>
    </row>
    <row spans="1:5" r="39">
      <c s="4" t="s" r="A39">
        <v>79</v>
      </c>
      <c s="5" t="n" r="C39">
        <v>109</v>
      </c>
      <c s="5" t="n" r="E39">
        <v>109</v>
      </c>
    </row>
    <row spans="1:5" r="40">
      <c s="4" t="s" r="A40">
        <v>80</v>
      </c>
      <c s="5" t="n" r="B40">
        <v>4167</v>
      </c>
      <c s="5" t="n" r="C40">
        <v>6144</v>
      </c>
      <c s="5" t="n" r="D40">
        <v>4016</v>
      </c>
      <c s="5" t="n" r="E40">
        <v>7012</v>
      </c>
    </row>
    <row spans="1:5" r="41">
      <c s="4" t="s" r="A41">
        <v>337</v>
      </c>
      <c s="7" t="n" r="B41">
        <v>172308</v>
      </c>
      <c s="7" t="n" r="C41">
        <v>194982</v>
      </c>
      <c s="7" t="n" r="D41">
        <v>172308</v>
      </c>
      <c s="7" t="n" r="E41">
        <v>1949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8</v>
      </c>
      <c s="2" t="s" r="B1">
        <v>2</v>
      </c>
      <c s="2" t="s" r="C1">
        <v>72</v>
      </c>
    </row>
    <row spans="1:3" r="2">
      <c s="3" t="s" r="A2">
        <v>170</v>
      </c>
    </row>
    <row spans="1:3" r="3">
      <c s="4" t="s" r="A3">
        <v>339</v>
      </c>
      <c s="7" t="n" r="B3">
        <v>641605000</v>
      </c>
      <c s="7" t="n" r="C3">
        <v>52962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0</v>
      </c>
      <c s="2" t="s" r="B1">
        <v>71</v>
      </c>
      <c s="2" t="s" r="D1">
        <v>1</v>
      </c>
    </row>
    <row spans="1:5" r="2">
      <c s="2" t="s" r="B2">
        <v>2</v>
      </c>
      <c s="2" t="s" r="C2">
        <v>72</v>
      </c>
      <c s="2" t="s" r="D2">
        <v>2</v>
      </c>
      <c s="2" t="s" r="E2">
        <v>72</v>
      </c>
    </row>
    <row spans="1:5" r="3">
      <c s="3" t="s" r="A3">
        <v>336</v>
      </c>
    </row>
    <row spans="1:5" r="4">
      <c s="4" t="s" r="A4">
        <v>101</v>
      </c>
      <c s="7" t="n" r="B4">
        <v>9459</v>
      </c>
      <c s="7" t="n" r="C4">
        <v>10755</v>
      </c>
      <c s="7" t="n" r="D4">
        <v>19001</v>
      </c>
      <c s="7" t="n" r="E4">
        <v>20781</v>
      </c>
    </row>
    <row spans="1:5" r="5">
      <c s="4" t="s" r="A5">
        <v>247</v>
      </c>
    </row>
    <row spans="1:5" r="6">
      <c s="3" t="s" r="A6">
        <v>336</v>
      </c>
    </row>
    <row spans="1:5" r="7">
      <c s="4" t="s" r="A7">
        <v>101</v>
      </c>
      <c s="5" t="n" r="B7">
        <v>7547</v>
      </c>
      <c s="5" t="n" r="C7">
        <v>8372</v>
      </c>
      <c s="5" t="n" r="D7">
        <v>15188</v>
      </c>
      <c s="5" t="n" r="E7">
        <v>16044</v>
      </c>
    </row>
    <row spans="1:5" r="8">
      <c s="4" t="s" r="A8">
        <v>248</v>
      </c>
    </row>
    <row spans="1:5" r="9">
      <c s="3" t="s" r="A9">
        <v>336</v>
      </c>
    </row>
    <row spans="1:5" r="10">
      <c s="4" t="s" r="A10">
        <v>101</v>
      </c>
      <c s="5" t="n" r="B10">
        <v>1682</v>
      </c>
      <c s="5" t="n" r="C10">
        <v>2153</v>
      </c>
      <c s="5" t="n" r="D10">
        <v>3367</v>
      </c>
      <c s="5" t="n" r="E10">
        <v>4330</v>
      </c>
    </row>
    <row spans="1:5" r="11">
      <c s="4" t="s" r="A11">
        <v>331</v>
      </c>
    </row>
    <row spans="1:5" r="12">
      <c s="3" t="s" r="A12">
        <v>336</v>
      </c>
    </row>
    <row spans="1:5" r="13">
      <c s="4" t="s" r="A13">
        <v>101</v>
      </c>
      <c s="7" t="n" r="B13">
        <v>230</v>
      </c>
      <c s="7" t="n" r="C13">
        <v>230</v>
      </c>
      <c s="7" t="n" r="D13">
        <v>446</v>
      </c>
      <c s="7" t="n" r="E13">
        <v>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v>
      </c>
      <c s="2" t="s" r="B1">
        <v>71</v>
      </c>
      <c s="2" t="s" r="D1">
        <v>1</v>
      </c>
    </row>
    <row spans="1:5" r="2">
      <c s="2" t="s" r="B2">
        <v>2</v>
      </c>
      <c s="2" t="s" r="C2">
        <v>72</v>
      </c>
      <c s="2" t="s" r="D2">
        <v>2</v>
      </c>
      <c s="2" t="s" r="E2">
        <v>72</v>
      </c>
    </row>
    <row spans="1:5" r="3">
      <c s="3" t="s" r="A3">
        <v>94</v>
      </c>
    </row>
    <row spans="1:5" r="4">
      <c s="4" t="s" r="A4">
        <v>88</v>
      </c>
      <c s="7" t="n" r="B4">
        <v>25499</v>
      </c>
      <c s="7" t="n" r="C4">
        <v>27249</v>
      </c>
      <c s="7" t="n" r="D4">
        <v>36450</v>
      </c>
      <c s="7" t="n" r="E4">
        <v>38799</v>
      </c>
    </row>
    <row spans="1:5" r="5">
      <c s="3" t="s" r="A5">
        <v>95</v>
      </c>
    </row>
    <row spans="1:5" r="6">
      <c s="4" t="s" r="A6">
        <v>96</v>
      </c>
      <c s="5" t="n" r="B6">
        <v>7509</v>
      </c>
      <c s="5" t="n" r="C6">
        <v>4548</v>
      </c>
      <c s="5" t="n" r="D6">
        <v>-9373</v>
      </c>
      <c s="5" t="n" r="E6">
        <v>4477</v>
      </c>
    </row>
    <row spans="1:5" r="7">
      <c s="4" t="s" r="A7">
        <v>97</v>
      </c>
      <c s="7" t="n" r="B7">
        <v>33008</v>
      </c>
      <c s="7" t="n" r="C7">
        <v>31797</v>
      </c>
      <c s="7" t="n" r="D7">
        <v>27077</v>
      </c>
      <c s="7" t="n" r="E7">
        <v>432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72</v>
      </c>
    </row>
    <row spans="1:3" r="3">
      <c s="3" t="s" r="A3">
        <v>99</v>
      </c>
    </row>
    <row spans="1:3" r="4">
      <c s="4" t="s" r="A4">
        <v>88</v>
      </c>
      <c s="7" t="n" r="B4">
        <v>36450</v>
      </c>
      <c s="7" t="n" r="C4">
        <v>38799</v>
      </c>
    </row>
    <row spans="1:3" r="5">
      <c s="3" t="s" r="A5">
        <v>100</v>
      </c>
    </row>
    <row spans="1:3" r="6">
      <c s="4" t="s" r="A6">
        <v>101</v>
      </c>
      <c s="5" t="n" r="B6">
        <v>19001</v>
      </c>
      <c s="5" t="n" r="C6">
        <v>20781</v>
      </c>
    </row>
    <row spans="1:3" r="7">
      <c s="4" t="s" r="A7">
        <v>102</v>
      </c>
      <c s="5" t="n" r="C7">
        <v>4558</v>
      </c>
    </row>
    <row spans="1:3" r="8">
      <c s="4" t="s" r="A8">
        <v>103</v>
      </c>
      <c s="5" t="n" r="B8">
        <v>1962</v>
      </c>
      <c s="5" t="n" r="C8">
        <v>2344</v>
      </c>
    </row>
    <row spans="1:3" r="9">
      <c s="4" t="s" r="A9">
        <v>104</v>
      </c>
      <c s="5" t="n" r="B9">
        <v>1473</v>
      </c>
      <c s="5" t="n" r="C9">
        <v>845</v>
      </c>
    </row>
    <row spans="1:3" r="10">
      <c s="4" t="s" r="A10">
        <v>105</v>
      </c>
      <c s="5" t="n" r="C10">
        <v>487</v>
      </c>
    </row>
    <row spans="1:3" r="11">
      <c s="4" t="s" r="A11">
        <v>106</v>
      </c>
      <c s="5" t="n" r="B11">
        <v>4627</v>
      </c>
      <c s="5" t="n" r="C11">
        <v>3684</v>
      </c>
    </row>
    <row spans="1:3" r="12">
      <c s="4" t="s" r="A12">
        <v>107</v>
      </c>
      <c s="5" t="n" r="B12">
        <v>-543</v>
      </c>
      <c s="5" t="n" r="C12">
        <v>-423</v>
      </c>
    </row>
    <row spans="1:3" r="13">
      <c s="4" t="s" r="A13">
        <v>31</v>
      </c>
      <c s="5" t="n" r="B13">
        <v>94</v>
      </c>
      <c s="5" t="n" r="C13">
        <v>-422</v>
      </c>
    </row>
    <row spans="1:3" r="14">
      <c s="3" t="s" r="A14">
        <v>108</v>
      </c>
    </row>
    <row spans="1:3" r="15">
      <c s="4" t="s" r="A15">
        <v>109</v>
      </c>
      <c s="5" t="n" r="B15">
        <v>-167600</v>
      </c>
      <c s="5" t="n" r="C15">
        <v>-61142</v>
      </c>
    </row>
    <row spans="1:3" r="16">
      <c s="4" t="s" r="A16">
        <v>110</v>
      </c>
      <c s="5" t="n" r="B16">
        <v>-48376</v>
      </c>
      <c s="5" t="n" r="C16">
        <v>-34696</v>
      </c>
    </row>
    <row spans="1:3" r="17">
      <c s="4" t="s" r="A17">
        <v>111</v>
      </c>
      <c s="5" t="n" r="B17">
        <v>-9447</v>
      </c>
      <c s="5" t="n" r="C17">
        <v>-7884</v>
      </c>
    </row>
    <row spans="1:3" r="18">
      <c s="4" t="s" r="A18">
        <v>112</v>
      </c>
      <c s="5" t="n" r="B18">
        <v>-2095</v>
      </c>
      <c s="5" t="n" r="C18">
        <v>6987</v>
      </c>
    </row>
    <row spans="1:3" r="19">
      <c s="4" t="s" r="A19">
        <v>113</v>
      </c>
      <c s="5" t="n" r="B19">
        <v>263120</v>
      </c>
      <c s="5" t="n" r="C19">
        <v>133294</v>
      </c>
    </row>
    <row spans="1:3" r="20">
      <c s="4" t="s" r="A20">
        <v>114</v>
      </c>
      <c s="5" t="n" r="B20">
        <v>-438</v>
      </c>
      <c s="5" t="n" r="C20">
        <v>9883</v>
      </c>
    </row>
    <row spans="1:3" r="21">
      <c s="4" t="s" r="A21">
        <v>115</v>
      </c>
      <c s="5" t="n" r="B21">
        <v>-1904</v>
      </c>
      <c s="5" t="n" r="C21">
        <v>-13380</v>
      </c>
    </row>
    <row spans="1:3" r="22">
      <c s="4" t="s" r="A22">
        <v>116</v>
      </c>
      <c s="5" t="n" r="B22">
        <v>96324</v>
      </c>
      <c s="5" t="n" r="C22">
        <v>103715</v>
      </c>
    </row>
    <row spans="1:3" r="23">
      <c s="3" t="s" r="A23">
        <v>117</v>
      </c>
    </row>
    <row spans="1:3" r="24">
      <c s="4" t="s" r="A24">
        <v>118</v>
      </c>
      <c s="5" t="n" r="B24">
        <v>-6552</v>
      </c>
      <c s="5" t="n" r="C24">
        <v>-5342</v>
      </c>
    </row>
    <row spans="1:3" r="25">
      <c s="4" t="s" r="A25">
        <v>119</v>
      </c>
      <c s="5" t="n" r="B25">
        <v>-6552</v>
      </c>
      <c s="5" t="n" r="C25">
        <v>-5342</v>
      </c>
    </row>
    <row spans="1:3" r="26">
      <c s="3" t="s" r="A26">
        <v>120</v>
      </c>
    </row>
    <row spans="1:3" r="27">
      <c s="4" t="s" r="A27">
        <v>121</v>
      </c>
      <c s="5" t="n" r="B27">
        <v>243910</v>
      </c>
      <c s="5" t="n" r="C27">
        <v>218492</v>
      </c>
    </row>
    <row spans="1:3" r="28">
      <c s="4" t="s" r="A28">
        <v>122</v>
      </c>
      <c s="5" t="n" r="B28">
        <v>-227410</v>
      </c>
      <c s="5" t="n" r="C28">
        <v>-234992</v>
      </c>
    </row>
    <row spans="1:3" r="29">
      <c s="4" t="s" r="A29">
        <v>123</v>
      </c>
      <c s="5" t="n" r="B29">
        <v>781100</v>
      </c>
      <c s="5" t="n" r="C29">
        <v>392000</v>
      </c>
    </row>
    <row spans="1:3" r="30">
      <c s="4" t="s" r="A30">
        <v>124</v>
      </c>
      <c s="5" t="n" r="B30">
        <v>-808100</v>
      </c>
      <c s="5" t="n" r="C30">
        <v>-417000</v>
      </c>
    </row>
    <row spans="1:3" r="31">
      <c s="4" t="s" r="A31">
        <v>125</v>
      </c>
      <c s="5" t="n" r="C31">
        <v>2002</v>
      </c>
    </row>
    <row spans="1:3" r="32">
      <c s="4" t="s" r="A32">
        <v>126</v>
      </c>
      <c s="5" t="n" r="B32">
        <v>-110</v>
      </c>
      <c s="5" t="n" r="C32">
        <v>-108</v>
      </c>
    </row>
    <row spans="1:3" r="33">
      <c s="4" t="s" r="A33">
        <v>127</v>
      </c>
      <c s="5" t="n" r="B33">
        <v>28171</v>
      </c>
      <c s="5" t="n" r="C33">
        <v>-6557</v>
      </c>
    </row>
    <row spans="1:3" r="34">
      <c s="4" t="s" r="A34">
        <v>128</v>
      </c>
      <c s="5" t="n" r="C34">
        <v>-200</v>
      </c>
    </row>
    <row spans="1:3" r="35">
      <c s="4" t="s" r="A35">
        <v>107</v>
      </c>
      <c s="5" t="n" r="B35">
        <v>543</v>
      </c>
      <c s="5" t="n" r="C35">
        <v>423</v>
      </c>
    </row>
    <row spans="1:3" r="36">
      <c s="4" t="s" r="A36">
        <v>129</v>
      </c>
      <c s="5" t="n" r="B36">
        <v>-2117</v>
      </c>
      <c s="5" t="n" r="C36">
        <v>-1624</v>
      </c>
    </row>
    <row spans="1:3" r="37">
      <c s="4" t="s" r="A37">
        <v>130</v>
      </c>
      <c s="5" t="n" r="B37">
        <v>-85951</v>
      </c>
      <c s="5" t="n" r="C37">
        <v>-29652</v>
      </c>
    </row>
    <row spans="1:3" r="38">
      <c s="4" t="s" r="A38">
        <v>131</v>
      </c>
      <c s="5" t="n" r="B38">
        <v>-69964</v>
      </c>
      <c s="5" t="n" r="C38">
        <v>-77216</v>
      </c>
    </row>
    <row spans="1:3" r="39">
      <c s="4" t="s" r="A39">
        <v>132</v>
      </c>
      <c s="5" t="n" r="B39">
        <v>-8824</v>
      </c>
      <c s="5" t="n" r="C39">
        <v>1953</v>
      </c>
    </row>
    <row spans="1:3" r="40">
      <c s="4" t="s" r="A40">
        <v>133</v>
      </c>
      <c s="5" t="n" r="B40">
        <v>10984</v>
      </c>
      <c s="5" t="n" r="C40">
        <v>23110</v>
      </c>
    </row>
    <row spans="1:3" r="41">
      <c s="4" t="s" r="A41">
        <v>134</v>
      </c>
      <c s="5" t="n" r="B41">
        <v>164524</v>
      </c>
      <c s="5" t="n" r="C41">
        <v>126817</v>
      </c>
    </row>
    <row spans="1:3" r="42">
      <c s="4" t="s" r="A42">
        <v>135</v>
      </c>
      <c s="7" t="n" r="B42">
        <v>175508</v>
      </c>
      <c s="7" t="n" r="C42">
        <v>1499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Recen</vt:lpstr>
      <vt:lpstr>Net Earnings Per Share ("EPS")</vt:lpstr>
      <vt:lpstr>Debt, Inventory Financing Facil</vt:lpstr>
      <vt:lpstr>Severance and Restructuring Act</vt:lpstr>
      <vt:lpstr>Stock-Based Compensation</vt:lpstr>
      <vt:lpstr>Impairment Loss on Assets Held </vt:lpstr>
      <vt:lpstr>Income Taxes</vt:lpstr>
      <vt:lpstr>Derivative Financial Instrument</vt:lpstr>
      <vt:lpstr>Fair Value Measurements</vt:lpstr>
      <vt:lpstr>Share Repurchase Programs</vt:lpstr>
      <vt:lpstr>Commitments and Contingencies</vt:lpstr>
      <vt:lpstr>Segment Information</vt:lpstr>
      <vt:lpstr>Basis of Presentation and Rec19</vt:lpstr>
      <vt:lpstr>Net Earnings Per Share ("EPS") </vt:lpstr>
      <vt:lpstr>Debt, Inventory Financing Fac21</vt:lpstr>
      <vt:lpstr>Severance and Restructuring A22</vt:lpstr>
      <vt:lpstr>Stock-Based Compensation (Table</vt:lpstr>
      <vt:lpstr>Segment Information (Tables)</vt:lpstr>
      <vt:lpstr>Basis of Presentation and Rec25</vt:lpstr>
      <vt:lpstr>Net Earnings Per Share ("EPS"26</vt:lpstr>
      <vt:lpstr>Net Earnings Per Share ("EPS"27</vt:lpstr>
      <vt:lpstr>Debt, Inventory Financing Fac28</vt:lpstr>
      <vt:lpstr>Debt, Inventory Financing Fac29</vt:lpstr>
      <vt:lpstr>Severance and Restructuring A30</vt:lpstr>
      <vt:lpstr>Severance and Restructuring A31</vt:lpstr>
      <vt:lpstr>Stock-Based Compensation - Pre-</vt:lpstr>
      <vt:lpstr>Stock-Based Compensation - Addi</vt:lpstr>
      <vt:lpstr>Stock-Based Compensation - Summ</vt:lpstr>
      <vt:lpstr>Stock-Based Compensation - Su35</vt:lpstr>
      <vt:lpstr>Impairment Loss on Assets Hel36</vt:lpstr>
      <vt:lpstr>Income Taxes - Additional Infor</vt:lpstr>
      <vt:lpstr>Derivative Financial Instrume38</vt:lpstr>
      <vt:lpstr>Share Repurchase Programs - Add</vt:lpstr>
      <vt:lpstr>Commitments and Contingencies -</vt:lpstr>
      <vt:lpstr>Segment Information - Additiona</vt:lpstr>
      <vt:lpstr>Segment Information - Net Sales</vt:lpstr>
      <vt:lpstr>Segment Information - Financial</vt:lpstr>
      <vt:lpstr>Segment Information - Financi44</vt:lpstr>
      <vt:lpstr>Segment Information - Pre-Tax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5:10Z</dcterms:created>
  <dcterms:modified xmlns:dcterms="http://purl.org/dc/terms/" xmlns:xsi="http://www.w3.org/2001/XMLSchema-instance" xsi:type="dcterms:W3CDTF">2015-07-30T06:05:10Z</dcterms:modified>
  <dc:title xmlns:dc="http://purl.org/dc/elements/1.1/">Untitled</dc:title>
  <dc:description xmlns:dc="http://purl.org/dc/elements/1.1/"/>
  <dc:subject xmlns:dc="http://purl.org/dc/elements/1.1/"/>
  <cp:keywords/>
  <cp:category/>
</cp:coreProperties>
</file>